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s of Cash" sheetId="7" r:id="rId7"/>
    <s:sheet name="The Business and Summary of Sig" sheetId="8" r:id="rId8"/>
    <s:sheet name="Investments" sheetId="9" r:id="rId9"/>
    <s:sheet name="Property and Equipment" sheetId="10" r:id="rId10"/>
    <s:sheet name="Loan Payable" sheetId="11" r:id="rId11"/>
    <s:sheet name="Commitments and Contingencies" sheetId="12" r:id="rId12"/>
    <s:sheet name="Redeemable Convertible Preferre" sheetId="13" r:id="rId13"/>
    <s:sheet name="Stockholders' Equity (Deficit)" sheetId="14" r:id="rId14"/>
    <s:sheet name="Income Taxes" sheetId="15" r:id="rId15"/>
    <s:sheet name="Significant Agreements" sheetId="16" r:id="rId16"/>
    <s:sheet name="Selected Quarterly Financial Da" sheetId="17" r:id="rId17"/>
    <s:sheet name="Subsequent Events" sheetId="18" r:id="rId18"/>
    <s:sheet name="The Business and Summary of S19" sheetId="19" r:id="rId19"/>
    <s:sheet name="The Business and Summary of S20" sheetId="20" r:id="rId20"/>
    <s:sheet name="Investments (Tables)" sheetId="21" r:id="rId21"/>
    <s:sheet name="Property and Equipment (Tables)" sheetId="22" r:id="rId22"/>
    <s:sheet name="Commitments and Contingencies (" sheetId="23" r:id="rId23"/>
    <s:sheet name="Stockholders' Equity (Deficit) " sheetId="24" r:id="rId24"/>
    <s:sheet name="Income Taxes (Tables)" sheetId="25" r:id="rId25"/>
    <s:sheet name="Selected Quarterly Financial 26" sheetId="26" r:id="rId26"/>
    <s:sheet name="The Business and Summary of S27" sheetId="27" r:id="rId27"/>
    <s:sheet name="The Business and Summary of S28" sheetId="28" r:id="rId28"/>
    <s:sheet name="The Business and Summary of S29" sheetId="29" r:id="rId29"/>
    <s:sheet name="The Business and Summary of S30" sheetId="30" r:id="rId30"/>
    <s:sheet name="The Business and Summary of S31" sheetId="31" r:id="rId31"/>
    <s:sheet name="Investments - Summary of Availa" sheetId="32" r:id="rId32"/>
    <s:sheet name="Investments Summary of Investme" sheetId="33" r:id="rId33"/>
    <s:sheet name="Investments - Available for Sal" sheetId="34" r:id="rId34"/>
    <s:sheet name="Property and Equipment (Details" sheetId="35" r:id="rId35"/>
    <s:sheet name="Loan Payable (Narrative) (Detai" sheetId="36" r:id="rId36"/>
    <s:sheet name="Commitments and Contingencies37" sheetId="37" r:id="rId37"/>
    <s:sheet name="Commitments and Contingencies38" sheetId="38" r:id="rId38"/>
    <s:sheet name="Redeemable Convertible Prefer39" sheetId="39" r:id="rId39"/>
    <s:sheet name="Stockholders' Equity (Deficit40" sheetId="40" r:id="rId40"/>
    <s:sheet name="Stockholders' Equity (Deficit41" sheetId="41" r:id="rId41"/>
    <s:sheet name="Stockholders' Equity (Deficit42"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Stockholders' Equity (Deficit48" sheetId="48" r:id="rId48"/>
    <s:sheet name="Stockholders' Equity (Deficit49" sheetId="49" r:id="rId49"/>
    <s:sheet name="Income Taxes (Reconciliation of" sheetId="50" r:id="rId50"/>
    <s:sheet name="Income Taxes (Components of Def" sheetId="51" r:id="rId51"/>
    <s:sheet name="Income Taxes (Narrative) (Detai" sheetId="52" r:id="rId52"/>
    <s:sheet name="Income Taxes (Summary of Uncert" sheetId="53" r:id="rId53"/>
    <s:sheet name="Significant Agreements (Details" sheetId="54" r:id="rId54"/>
    <s:sheet name="Selected Quarterly Financial 55" sheetId="55" r:id="rId55"/>
  </s:sheets>
  <s:definedNames/>
  <s:calcPr calcId="124519" calcMode="auto" fullCalcOnLoad="1"/>
</s:workbook>
</file>

<file path=xl/sharedStrings.xml><?xml version="1.0" encoding="utf-8"?>
<sst xmlns="http://schemas.openxmlformats.org/spreadsheetml/2006/main" uniqueCount="748">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HIMERIX INC</t>
  </si>
  <si>
    <t>Entity Central Index Key</t>
  </si>
  <si>
    <t>Entity Voluntary Filers</t>
  </si>
  <si>
    <t>No</t>
  </si>
  <si>
    <t>Entity Well-known Seasoned Issuer</t>
  </si>
  <si>
    <t>Entity Current Reporting Status</t>
  </si>
  <si>
    <t>Yes</t>
  </si>
  <si>
    <t>Current Fiscal Year End Date</t>
  </si>
  <si>
    <t>--12-31</t>
  </si>
  <si>
    <t>Entity Filer Category</t>
  </si>
  <si>
    <t>Large Accelerated Filer</t>
  </si>
  <si>
    <t>Entity Public Float</t>
  </si>
  <si>
    <t>Entity Common Stock, Shares Outstanding</t>
  </si>
  <si>
    <t>Consolidated Balance Sheets - USD ($)</t>
  </si>
  <si>
    <t>Dec. 31, 2014</t>
  </si>
  <si>
    <t>Current assets:</t>
  </si>
  <si>
    <t>Cash and cash equivalents</t>
  </si>
  <si>
    <t>Short-term investments, available-for-sale</t>
  </si>
  <si>
    <t>Accounts receivable</t>
  </si>
  <si>
    <t>Prepaid expenses and other current assets</t>
  </si>
  <si>
    <t>Total current assets</t>
  </si>
  <si>
    <t>Long-term investments</t>
  </si>
  <si>
    <t>Property and equipment, net of accumulated depreciation</t>
  </si>
  <si>
    <t>Other long-term assets</t>
  </si>
  <si>
    <t>Total assets</t>
  </si>
  <si>
    <t>Current liabilities:</t>
  </si>
  <si>
    <t>Accounts payable</t>
  </si>
  <si>
    <t>Accrued liabilities</t>
  </si>
  <si>
    <t>Loan payable, net, current portion</t>
  </si>
  <si>
    <t>Total current liabilities</t>
  </si>
  <si>
    <t>Other long-term liabilities</t>
  </si>
  <si>
    <t>Total liabilities</t>
  </si>
  <si>
    <t>Stockholders’ equity:</t>
  </si>
  <si>
    <t>Preferred stock, $0.001 par value, 10,000,000 shares authorized at December 31, 2015 and 2014; no shares issued and outstanding as of December 31, 2015 and 2014</t>
  </si>
  <si>
    <t>Common stock, $0.001 par value; 200,000,000 shares authorized at December 31, 2015 and 2014; 46,162,525 and 41,031,770 shares issued and outstanding at December 31, 2015 and 2014, respectively</t>
  </si>
  <si>
    <t>Additional paid-in capital</t>
  </si>
  <si>
    <t>Accumulated other comprehensive (loss) gain</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or Stated Value Per Share</t>
  </si>
  <si>
    <t>Preferred stock, share authorized</t>
  </si>
  <si>
    <t>Preferred stock, shares issued</t>
  </si>
  <si>
    <t>Preferred stock, shares outstanding</t>
  </si>
  <si>
    <t>Consolidated Statements of Operations and Comprehensive Loss - USD ($) $ in Thousands</t>
  </si>
  <si>
    <t>Dec. 31, 2013</t>
  </si>
  <si>
    <t>Revenues:</t>
  </si>
  <si>
    <t>Contract revenue</t>
  </si>
  <si>
    <t>Collaboration and licensing revenue</t>
  </si>
  <si>
    <t>Total revenues</t>
  </si>
  <si>
    <t>Operating expenses:</t>
  </si>
  <si>
    <t>Research and development</t>
  </si>
  <si>
    <t>General and administrative</t>
  </si>
  <si>
    <t>Total operating expenses</t>
  </si>
  <si>
    <t>Loss from operations</t>
  </si>
  <si>
    <t>Other income (expense):</t>
  </si>
  <si>
    <t>Interest income (expense), net</t>
  </si>
  <si>
    <t>Fair value adjustments to preferred stock warrant liability</t>
  </si>
  <si>
    <t>Loss on disposition of assets</t>
  </si>
  <si>
    <t>Net loss</t>
  </si>
  <si>
    <t>Unrealized (loss) gain on investments, net</t>
  </si>
  <si>
    <t>Other comprehensive loss:</t>
  </si>
  <si>
    <t>Comprehensive loss</t>
  </si>
  <si>
    <t>Accretion of redeemable convertible preferred stock</t>
  </si>
  <si>
    <t>Net loss attributable to common stockholders</t>
  </si>
  <si>
    <t>Per share information:</t>
  </si>
  <si>
    <t>Net loss, basic and diluted (in USD per share)</t>
  </si>
  <si>
    <t>Weighted-average shares outstanding, basic and diluted (in shares)</t>
  </si>
  <si>
    <t>Consolidated Statements of Redeemable Convertible Preferred Stock and Stockholders' Equity (Deficit) - USD ($) $ in Thousands</t>
  </si>
  <si>
    <t>Total</t>
  </si>
  <si>
    <t>Common Stock</t>
  </si>
  <si>
    <t>Additional Paid-in Capital</t>
  </si>
  <si>
    <t>Accumulated Other Comprehensive Gain (Loss)</t>
  </si>
  <si>
    <t>Accumulated Deficit</t>
  </si>
  <si>
    <t>Redeemable Convertible Preferred StockRedeemable Convertible Preferred Stock</t>
  </si>
  <si>
    <t>The 2013 Employee Stock Purchase Plan</t>
  </si>
  <si>
    <t>The 2013 Employee Stock Purchase PlanCommon Stock</t>
  </si>
  <si>
    <t>The 2013 Employee Stock Purchase PlanAdditional Paid-in Capital</t>
  </si>
  <si>
    <t>Common stock offering, May 27, 2014</t>
  </si>
  <si>
    <t>Common stock offering, May 27, 2014Common Stock</t>
  </si>
  <si>
    <t>Common stock offering, May 27, 2014Additional Paid-in Capital</t>
  </si>
  <si>
    <t>Common stock offering, November 5, 2014</t>
  </si>
  <si>
    <t>Common stock offering, November 5, 2014Common Stock</t>
  </si>
  <si>
    <t>Common stock offering, November 5, 2014Additional Paid-in Capital</t>
  </si>
  <si>
    <t>Beginning balance at Dec. 31, 2012</t>
  </si>
  <si>
    <t>Increase (Decrease) in Stockholders' Equity [Roll Forward]</t>
  </si>
  <si>
    <t>Share-based compensation</t>
  </si>
  <si>
    <t>Exercise of stock options</t>
  </si>
  <si>
    <t>Dividends on redeemable preferred stock</t>
  </si>
  <si>
    <t>Adjustment of redeemable preferred stock to redemption value</t>
  </si>
  <si>
    <t>Exercise of warrants</t>
  </si>
  <si>
    <t>Issuance of common stock, value</t>
  </si>
  <si>
    <t>Conversion of redeemable preferred stock into common stock</t>
  </si>
  <si>
    <t>Reclassification of redeemable preferred stock warrant liability to additional paid in capital</t>
  </si>
  <si>
    <t>Comprehensive loss:</t>
  </si>
  <si>
    <t>Ending balance at Dec. 31, 2013</t>
  </si>
  <si>
    <t>Stock Issued During Period, Value, Employee Stock Purchase Plan</t>
  </si>
  <si>
    <t>Ending balance at Dec. 31, 2014</t>
  </si>
  <si>
    <t>Ending balance at Dec. 31, 2015</t>
  </si>
  <si>
    <t>Consolidated Statements of Redeemable Convertible Preferred Stock and Stockholders' Equity (Deficit) (Parenthetical) $ in Thousands</t>
  </si>
  <si>
    <t>Dec. 31, 2014USD ($)$ / sharesshares</t>
  </si>
  <si>
    <t>New issues of stock during period | shares</t>
  </si>
  <si>
    <t>Offering price per share | $ / shares</t>
  </si>
  <si>
    <t>Stock issuance costs | $</t>
  </si>
  <si>
    <t>Consolidated Statements of Cash Flows - USD ($) $ in Thousands</t>
  </si>
  <si>
    <t>Cash flows from operating activities:</t>
  </si>
  <si>
    <t>Adjustments to reconcile net loss to net cash used in operating activities:</t>
  </si>
  <si>
    <t>Depreciation of property and equipment</t>
  </si>
  <si>
    <t>Amortization of debt costs</t>
  </si>
  <si>
    <t>Amortization of premium/discount on investments</t>
  </si>
  <si>
    <t>Amortization of deferred lease obligations</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short-term investments</t>
  </si>
  <si>
    <t>Purchases of long-term investments</t>
  </si>
  <si>
    <t>Sales of short-term investments</t>
  </si>
  <si>
    <t>Maturities of short-term investments</t>
  </si>
  <si>
    <t>Maturities of long-term investments</t>
  </si>
  <si>
    <t>Net cash (used in) provided by investing activities</t>
  </si>
  <si>
    <t>Cash flows from financing activities:</t>
  </si>
  <si>
    <t>Proceeds from exercise of stock options</t>
  </si>
  <si>
    <t>Proceeds from employee stock purchase plan stock purchases</t>
  </si>
  <si>
    <t>Proceeds from exercise of warrants</t>
  </si>
  <si>
    <t>Proceeds from public offerings, net of offering costs</t>
  </si>
  <si>
    <t>Payments for deferred financing costs</t>
  </si>
  <si>
    <t>Repayments of debt</t>
  </si>
  <si>
    <t>Net cash provided by financing activities</t>
  </si>
  <si>
    <t>Net (decrease) increase in cash and cash equivalents</t>
  </si>
  <si>
    <t>Beginning of period</t>
  </si>
  <si>
    <t>End of period</t>
  </si>
  <si>
    <t>Supplemental disclosure of cash flow information</t>
  </si>
  <si>
    <t>Cash paid for interest</t>
  </si>
  <si>
    <t>Non-cash acquisition of investment in U.S. corporation</t>
  </si>
  <si>
    <t>The Business and Summary of Significant Accounting Policies</t>
  </si>
  <si>
    <t>Accounting Policies [Abstract]</t>
  </si>
  <si>
    <t xml:space="preserve">The Business and Summary of Significant Accounting Policies Description of Business Chimerix, Inc. (the Company) is a biopharmaceutical company dedicated to discovering, developing and commercializing novel, oral antivirals in areas of high unmet medical needs. The Company was founded in 2000 based on the promise of its proprietary lipid technology to unlock the potential of some of the most broad-spectrum antivirals by enhancing their antiviral activity and safety profiles in convenient, orally administered dosing regimens. Based on the Company’s lipid conjugate technology, its lead compound, brincidofovir (BCV, CMX001), is in Phase 3 clinical development. In addition, the Company has an active discovery program focusing on viral targets for which limited or no therapies are currently available. 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 Reclassifications Certain prior period amounts in the accompanying consolidated financial statements have been reclassified to conform to the current year presentation. These reclassifications had no effect on previously reported net income or stockholders' equity (deficit). Cash and Cash Equivalents The Company considers any highly liquid instrument with an original maturity of three months or less at acquisition to be a cash equivalent. Cash equivalents consist of money market accounts. Investments Investments consist primarily of corporate bonds, brokered certificates of deposit, U.S. Treasury securities, commercial paper, and preferred stock of a U.S. corporation. The Company invests in high-credit quality investments in accordance with its investment policy which minimizes the probability of loss. Available-for-sale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or expense, net.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more likely than not to be required to sell, the available-for-sale securities in an unrealized loss position before recovery of the amortized cost bases of the securities, which may be maturity. Any such declines in value judged to be other-than-temporary on available-for-sale securities are reported in interest income or expense, net. There were no such declines in value for the years ended December 31, 2015 , 2014 and 2013 . Concentration of Credit Risk Financial instruments that potentially subject the Company to concentrations of credit risk consist of cash, cash equivalents, short-term investments, long-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 Accounts Receivable Accounts receivable at December 31, 2015 and December 31, 2014 consisted of amounts billed under the Company’s contract with the Biomedical Advanced Research and Development Authority (BARDA). Receivables under the BARDA contract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 Fair Value of Financial Instruments The carrying amounts of certain financial instruments, including accounts receivable, note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 There were no transfers between Level 1 and Level 2 during the years ended December 31, 2015 and 2014 . There were no transfers to or from Level 3 during the years ended December 31, 2015 and 2014 . At December 31, 2015 and 2014 , the Company had cash equivalents, consisting of money market accounts, and short-term and long-term investments consisting of U.S. Treasury securities, whose value is based on using quoted market prices. Accordingly, these securities are classified as Level 1. At December 31, 2015 and 2014 , the Company had cash equivalents, short-term investments and long-term investments comprised of brokered certificates of deposit and at December 31, 2014 , the Company had corporate bonds and commercial paper, for which quoted prices are not available that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 warrants issued for Series F redeemable convertible preferred stock included in the Company’s 2012 consolidated financial statements are categorized as Level 3 as there are significant unobservable inputs. The valuation of the warrants at December 31, 2012 reflected a two stage process. Using a contingent claims model in combination with the Company’s Series F financing, which occurred in February 2011, the fair value of total equity and all components of the Company’s capital structure, including the warrants, was determined as of the time of the financing event. Using this value as a starting point, a series of equity values and associated probabilities were calculated using simulation methodologies that incorporate both Monte Carlo and risk neutral frameworks. Based on assessments of expected returns and volatilities consistent with market practice, a distribution of equity values was produced which covered the range of values that an informed market participant might expect. These outcomes were organized into ranges and a probability calculated based on the percent of the total falling into each range. This process created a range of equity values. Using a contingent claims framework, each equity value was allocated to the various components of the capital structure including the warrants. Each warrant value was weighted by its respective probability to determine the final fair value of the warrants as of December 31, 2012. The key unobservable inputs used in the determination of the fair value were (i) volatility – 79% , (ii) range of implied fair value of the Series F redeemable convertible preferred stock – $2.19 to $2.85 , (iii) time to liquidity – 8 months to 5 years , and (iv) range of probabilities of liquidity event outcomes – 2% to 31% . The warrants were valued again at April 10, 2013, just prior to the Company’s IPO, using a Black-Scholes valuation model. The key unobservable inputs used in determination of the fair value at that time were (i) volatility – 79% , (ii) fair value of the Series F redeemable convertible preferred stock – $3.94 , (iii) expected life – 2.5 years , (iv) risk-free interest rate – 0.24% , and (v) dividend yield – 0% . As the warrants for Series F redeemable convertible preferred stock converted to warrants for common stock upon the IPO, no future valuations are necessary. The Company’s preferred stock investment in ContraVir Pharmaceuticals (NASDAQ: CTRV) (ContraVir) is categorized as Level 3 as there are significant unobservable inputs. The valuation of the investment at December 31, 2015 and 2014 was calculated on an as if converted to common share basis with a discount for lack of marketability applied due to the 18 month restriction from the date of the investment on selling the converted common shares. An option pricing model was used to determine the discount for lack of marketability of 10% and 25% at December 31, 2015 and 2014 , respectively. The key unobservable inputs used in the option pricing model at December 31, 2015 were (i) exercise price - $1.54 , (ii) dividend yield - 0% , (iii) expected holding period - 0.46 years , (iv) risk-free rate - 0.44% , and (v) volatility - 75% . The key unobservable inputs used in the option pricing model at December 31, 2014 were (i) exercise price - $2.22 , (ii) dividend yield - 0% , (iii) expected holding period - 1.5 years , (iv) risk-free rate - 0.44% , and (v) volatility - 65% . The change in valuation of the preferred stock for the years ended December 31, 2015 and 2014 was recorded as an unrealized (loss) gain on investments, net in the Consolidated Statements of Operations and Comprehensive Loss. A significant change in unobservable inputs would not result in a significant impact to the fair value of the Company's investment in ContraVir preferred stock. There was no material re-measurement to fair value of financial assets and liabilities that are not measured at fair value on a recurring basis. Below is a table that presents information about certain assets measured at fair value on a recurring basis (in thousands): Fair Value Measurements December 31, 2015 Total Quoted Prices in Significant Other Significant Cash equivalents Money market funds $ 19,795 $ 19,795 $ — $ — Total cash equivalents 19,795 19,795 — — Short-term investments Certificates of deposit 23,030 — 23,030 — U.S. Treasury securities 175,214 175,214 — — Preferred stock of U.S. corporation 1,485 — — 1,485 Total short-term investments 199,729 175,214 23,030 1,485 Long-term investments Certificates of deposit 7,668 — 7,668 — U.S. Treasury securities 116,372 116,372 — — Total long-term investments 124,040 116,372 7,668 — Total assets $ 343,564 $ 311,381 $ 30,698 $ 1,485 Fair Value Measurements December 31, 2014 Total Quoted Prices in Significant Other Significant Cash equivalents Money market funds $ 125,606 $ 125,606 $ — $ — Certificates of deposit 480 — 480 — Total cash equivalents 126,086 125,606 480 — Short-term investments Certificates of deposit 16,981 — 16,981 — Corporate bonds 69,892 — 69,892 — Commercial paper 11,240 — 11,240 — U.S. Treasury securities 8,000 8,000 — — Total short-term investments 106,114 8,000 98,114 — Long-term investments Certificates of deposit 10,996 — 10,996 — U.S. Treasury securities 40,197 40,197 — — Preferred stock of U.S. corporation 1,781 — — 1,781 Total long-term investments 52,973 40,197 10,996 1,781 Total assets $ 285,173 $ 173,803 $ 109,590 $ 1,781 Below is a table that presents a reconciliation of the beginning and ending balances of assets and liabilities measured at fair value on a recurring basis using significant unobservable inputs (Level 3) (in thousands): Fair Value Measurements (Level 3) Redeemable convertible preferred stock warrant liability: Fair value at January 1, 2013 $ 7,512 Fair value increase recorded in other expense 6,590 Reclassification of warrant liability to additional paid-in capital (14,102 ) Fair value at December 31, 2013 $ — Preferred stock of U.S. corporation: Fair value at January 1, 2014 $ — Investment acquired 1,545 Fair value increase recorded in other comprehensive loss 236 Fair value at December 31, 2014 1,781 Fair value decrease recorded in other comprehensive loss (296 ) Fair value at December 31, 2015 $ 1,485 Prepaid Expenses and Other Current Assets Prepaid expenses and other current assets consisted of the following (in thousands): December 31, 2015 2014 Prepaid research and development expenses $ 4,165 $ 1,685 Interest receivable 670 553 Prepaid insurance 385 342 Other prepaid expenses and current assets 851 195 Total prepaid expenses and other current assets $ 6,071 $ 2,775 Property and Equipment Property and equipment are stated at cost, less accumulated depreciation. Depreciation is determined on a straight-line basis over the estimated useful lives of the assets, which generally range from three to five years . Leasehold improvements are amortized over the shorter of the useful life of the asset or the term of the related lease . Maintenance and repairs are charged against expense as incurred.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o date, no such write-downs have occurred. Deferred Lease Obligations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 Accrued Liabilities Accrued liabilities consisted of the following (in thousands): December 31, 2015 2014 Accrued research and development expenses $ 3,596 $ 1,116 Accrued compensation 2,939 3,057 Deferred revenue — 1,545 Other accrued liabilities 3,186 1,115 Total accrued liabilities $ 9,721 $ 6,833 Redeemable Convertible Preferred Stock Warrant Liability Freestanding warrants for shares that are either putable or redeemable are classified as liabilities on the balance sheet at fair value. As further discussed in Note 6, the preferred stock underlying certain warrants was redeemable in certain circumstances, and as such the freestanding warrants that are related to the purchase of the Company’s Series F preferred stock were liabilities that should be recorded at the estimated fair value. At the end of each reporting period, changes in the estimated fair value during the period are recorded in other income. Redeemable Convertible Preferred Stock The Company classified its redeemable convertible preferred stock, for which the Company did not control the redemption, outside of permanent equity. The Company recorded redeemable convertible preferred stock at fair value upon issuance, net of any offering costs, and the carrying value was adjusted to the redemption value at the end of each reporting period. These adjustments were effected through charges against additional paid-in capital and accumulated deficit. Revenue Recognition 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 is recognized in accordance with the criteria outlined in the Securities and Exchange Commission (SEC)’s Topic 13 and Accounting Standards Codification (ASC) 605-25 and by the Financial Accounting Standards Board. Following these accounting pronouncements, revenue is recognized when all four of the following criteria are met: (i) persuasive evidence of an arrangement exists; (ii) delivery of the products and/or services has occurred and risk of loss has passed; (iii) the selling price is fixed or determinable; and (iv)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 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 For the years ended December 31, 2015 , 2014 and 2013 , contract and grant revenue consisted only of revenue from the BARDA contract as there was no grant revenue. The Company recognizes contract and grant revenue as qualifying research activities are conducted based on invoices received from the Company’s vendors. Changes in fringe and indirect rates are recognized as a change in estimate in the period such rate changes are approved by BARDA. For the year ended December 31, 2015 , collaboration and licensing revenue primarily consisted of the upfront license fee payment from ContraVir recognized when we completed our performance obligations.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15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Research and Development Expenses 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s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 Interest Income (Expense), Net Interest income (expense), net primarily includes interest earned on short-term and long-term investments, interest incurred on loans payable, the amortization of deferred financing costs related to fees paid to attorneys and other non-lender entities in order to acquire debt, and the amortization of debt discount related to fees paid to the lender in order to acquire debt. 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15 , and therefore has not recorded any current provision for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share-based awards is estimated on the grant date using the Black-Scholes valuation model. The value of the portion of the award that is ultimately expected to vest is recorded as expense over the requisite service periods. The Company also accounts for equity instruments issued to non-employees using a fair value approach. The Company values equity instruments, stock options and warrants granted to lenders and consultant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 401(k) Plan The Company maintains a defined contribution employee retirement plan (“401(k) plan”). Historically, the Company has not made contributions into the 401(k) plan on behalf of participants. In March 2015, the Company began making matching contributions into the 401(k) plan on behalf of participants. For the year ended December 31, 2015 , the Company recognized expenses for matching contributions of $0.3 million . Basic and Dilutive Net Loss Per Share of Common Stock Basic net loss per share of common stock is computed by dividing net loss by the weighted-average number of shares of common stock outstanding during the period, excluding the dilutive effects of converting redeemable convertible preferred stock, warrants to purchase redeemable convertible preferred stock and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redeemable convertible preferred stock and warrants to purchase redeemable convertible preferred stock and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at December 31, 2015 , 2014 and 2013 . The calculation of weighted-average diluted shares outstanding excludes the dilutive effect of converting redeemable convertible preferred stock, warrants to purchase convertible preferred stock and common stock, non-vested restricted stock, stock options to purchase common stock, and employee stock purchase plan purchase rights as the impact of such items are anti-dilutive during periods of net loss. Potential common shares excluded from the calculations were 1,202,887 , 2,170,660 and 7,550,950 for the years ended December 31, 2015 , 2014 and 2013 , respectively. Segments The Company operates in only one segment. The chief operating decision-maker, who is the Company’s Chief Executive Officer, and management use cash flows as the primary measure to manage the business and do not segment the business for internal reporting or decision making. Impact of Recently Issued Accounting Standard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does not expect the adoption of ASU 2014-12 to have a material impact on its consolidated financial statements. In May 2014, the FASB issued ASU No. 2014-09, “Revenue from Contracts with Customers (Topic 606).” The ASU establishes a principles-based approach for accounting for revenue arising from contracts with customers and supersedes existing </t>
  </si>
  <si>
    <t>Investments</t>
  </si>
  <si>
    <t>Investments [Abstract]</t>
  </si>
  <si>
    <t>Investments The following tables summarize the Company's short-term and long-term investments (in thousands): December 31, 2015 Amortized Cost Gross Unrealized Gross Unrealized Estimated Certificates of deposit $ 30,724 $ 2 $ (28 ) $ 30,698 U.S. Treasury securities 292,264 — (678 ) 291,586 Preferred stock of U.S. corporation 1,545 — (60 ) 1,485 Total investments $ 324,533 $ 2 $ (766 ) $ 323,769 December 31, 2014 Amortized Cost Gross Unrealized Gross Unrealized Estimated Certificates of deposit $ 28,039 $ 1 $ (62 ) $ 27,978 Corporate bonds 69,947 — (56 ) 69,891 Commercial paper 11,242 — (2 ) 11,240 U.S. Treasury securities 48,279 — (82 ) 48,197 Preferred stock of U.S. corporation 1,545 236 — 1,781 Total investments $ 159,052 $ 237 $ (202 ) $ 159,087 The following tables summarize the Company's investments with unrealized losses, aggregated by investment type and the length of time that individual investments have been in a continuous unrealized loss position (in thousands, except number of securities): December 31, 2015 Less than 12 Months Greater than 12 Months Total Fair Value Unrealized Loss Fair Value Unrealized Loss Fair Value Unrealized Loss Certificates of deposit $ 24,450 $ (28 ) $ — $ — $ 24,450 $ (28 ) U.S. Treasury securities 291,586 (678 ) — — 291,586 (678 ) Preferred stock of U.S. corporation 1,485 (60 ) — — 1,485 (60 ) Total $ 317,521 $ (766 ) $ — $ — $ 317,521 $ (766 ) Number of securities with unrealized losses 180 — 180 December 31, 2014 Less than 12 Months Greater than 12 Months Total Fair Value Unrealized Loss Fair Value Unrealized Loss Fair Value Unrealized Loss Certificates of deposit $ 26,778 $ (62 ) $ — $ — $ 26,778 $ (62 ) Corporate bonds 68,891 (56 ) — — 68,891 (56 ) Commercial paper 8,740 (2 ) — — 8,740 (2 ) U.S. Treasury securities 48,196 (82 ) — — 48,196 (82 ) Total $ 152,605 $ (202 ) $ — $ — $ 152,605 $ (202 ) Number of securities with unrealized losses 176 — 176 The following table summarizes the scheduled maturity for the Company's investments at December 31, 2015 (in thousands): December 31, 2015 Maturing in one year or less $ 198,244 Maturing after one year through two years 124,040 Total debt investments $ 322,284 Preferred stock of U.S. corporation 1,485 Total investments $ 323,769</t>
  </si>
  <si>
    <t>Property and Equipment</t>
  </si>
  <si>
    <t>Property, Plant and Equipment [Abstract]</t>
  </si>
  <si>
    <t>Property and Equipment Property and equipment, net of accumulated depreciation consisted of the following (in thousands): December 31, 2015 2014 Lab equipment $ 1,946 $ 1,049 Leasehold improvements 1,463 777 Computer equipment 1,063 512 Office furniture and equipment 536 343 Property and equipment 5,008 2,681 Less accumulated depreciation (1,963 ) (1,371 ) Property and equipment, net of accumulated depreciation $ 3,045 $ 1,310</t>
  </si>
  <si>
    <t>Loan Payable</t>
  </si>
  <si>
    <t>Debt Disclosure [Abstract]</t>
  </si>
  <si>
    <t>Loan Payable On January 27, 2012, the Company entered into a Loan and Security Agreement (LSA) with Silicon Valley Bank (SVB) and MidCap Financial SBIC, LP (MidCap) allowing for borrowings up to $15.0 million , split between a first tranche of $3.0 million borrowed at the time of the agreement, and a second tranche of up to $12.0 million that was available to be drawn by December 31, 2012 upon meeting one of three stated financial and/or operational goals. The borrowings under the LSA were collateralized by a security interest in all of the Company's assets, excluding its intellectual property. Concurrently with entering into the LSA, the Company also granted SVB a warrant to purchase shares of Series F preferred stock at a price of $2.045 per share equal to 2% of the aggregate amount of the advances made to the Company pursuant to the LSA, divided by the exercise price. In relation to the first tranche, the warrant became exercisable to purchase an aggregate of 29,340 shares of Series F preferred stock, and in relation to the second tranche, the warrant became exercisable to purchase an additional 117,360 shares of Series F preferred stock. As discussed in Note 1, the warrant was classified as a liability and measured at fair value. Therefore, the warrant was recorded as a debt discount at its fair value at the time of grant and accreted over the life of the LSA using the effective interest method. Upon the completion of the Company’s IPO, this warrant was converted into a warrant to purchase 41,323 shares of common stock at an exercise price equal to $7.26 . In May 2013, SVB exercised the warrant in full and it is no longer outstanding. The first tranche, which was paid in full as of June 30, 2015, had an interest-only period of twelve months followed by a principal and interest amortization period of 30 months with interest being charged at 8.25% per year. The second tranche, which was paid in full as of December 31, 2015, had an interest-only period of six months followed by a principal and interest amortization period of 32 months with interest being charged at 8.25% . There were certain fees in accordance with the LSA which were recorded as discounts or short-term liabilities depending on the nature of the fees and accreted through interest expense over the life of the loans. As of October 14, 2015, the LSA was paid in full and no amounts remain outstanding.</t>
  </si>
  <si>
    <t>Commitments and Contingencies</t>
  </si>
  <si>
    <t>Commitments and Contingencies Disclosure [Abstract]</t>
  </si>
  <si>
    <t>Commitments and Contingencies Leases The Company leases its facilities and certain office equipment under long-term non-cancelable operating leases that expire at various dates through 2021. The Company has the following minimum rental payments under noncancelable operating lease obligations that existed at December 31, 2015 (in thousands): Years Ending December 31, Minimal Rental Payment 2016 $ 729 2017 745 2018 701 2019 655 2020 671 2021 112 Total future minimum rental payments $ 3,613 Rent expense under non-cancelable operating leases and other month-to-month equipment rental agreements, including common area maintenance fees, totaled approximately $0.6 million , $0.4 million , and $0.5 million for the years ended December 31, 2015 , 2014 and 2013 , respectively. Significance of Revenue Source The Company is the recipient of federal research contract funds from BARDA. Periodic audits are required under the grant and contract agreements and certain costs may be questioned as appropriate under the agreements. Management believes that such amounts in the current year, if any, are not significant. Accordingly, no provision for refundable amounts under the agreements has been made as of December 31, 2015 and 2014 .</t>
  </si>
  <si>
    <t>Redeemable Convertible Preferred Stock</t>
  </si>
  <si>
    <t>Temporary Equity Disclosure [Abstract]</t>
  </si>
  <si>
    <t>Redeemable Convertible Preferred Stock In February 2011, the Company issued 22,004,895 shares of $0.001 par value Series F redeemable convertible preferred stock at $2.045 per share and warrants to purchase an aggregate of 5,501,215 shares of Series F redeemable convertible preferred stock at an exercise price of $2.045 per share for proceeds of $45.0 million , less issuance costs of $0.2 million . Upon the completion of the Company’s IPO in April 2013, these warrants were converted into warrants to purchase an aggregate of 1,549,628 shares of common stock at an exercise price of $7.26 per share. The warrants are exercisable at any time and expire on February 4, 2018 . In January 2012, the Company issued a warrant to SVB to purchase a number of shares of Series F redeemable convertible preferred stock at an exercise price of $2.045 per share equal to 2% of the aggregate amount of the advances made to the Company pursuant to the LSA, divided by the exercise price. Following the first and second tranches of the LSA, the warrant was exercisable to purchase an aggregate of 146,700 shares of Series F redeemable convertible preferred stock. Upon the completion of the Company’s IPO in April 2013, this warrant was converted into a warrant to purchase 41,323 shares of common stock at an exercise price of $7.26 per share. In May 2013, SVB exercised the warrant in full and it is no longer outstanding. Upon the completion of the Company’s IPO in April 2013, the Company’s outstanding shares of redeemable convertible preferred stock and dividends accrued on Series F redeemable convertible preferred stock were automatically converted into an aggregate of 15,556,091 shares of common stock. Warrants As discussed in Note 1, the warrants exercisable for the Company’s Series F preferred stock were classified as a liability and were required to be measured at fair value. Therefore, such warrants were recorded at the full fair value with the Company’s Series F preferred stock being recorded at the residual value at the time of issuance. At each reporting date prior to the Company’s IPO, the warrants exercisable for the Company’s Series F preferred stock were recorded to fair value which was charged to other income. For the year ended December 31, 2013, the Company recorded expense of $6.6 million related to the valuation of the warrants. This amount is stated as a fair value adjustment to warrant liability on the Consolidated Statements of Operations and Comprehensive Loss. Upon the completion of the Company’s IPO, all outstanding warrants to purchase redeemable convertible preferred stock were converted into warrants to purchase 1,613,395 shares of common stock and are no longer required to be measured at fair value. Warrants for the purchase of common stock of 227,794 and 726,601 were issued, outstanding and exercisable at December 31, 2015 and 2014 , respectively.</t>
  </si>
  <si>
    <t>Stockholders' Equity (Deficit)</t>
  </si>
  <si>
    <t>Stockholders' Equity Note [Abstract]</t>
  </si>
  <si>
    <t>Stockholders’ Equity (Deficit) Common Stock The Company’s common stock consists of 200 million authorized shares at December 31, 2015 and 2014 , and 46.2 million and 41.0 million shares issued and outstanding at December 31, 2015 and December 31, 2014 , respectively. On March 25, 2013, the Company’s board of directors approved and implemented a 3.55 -for-1 reverse stock split of the Company’s outstanding common stock. The reverse stock split resulted in an adjustment to the preferred stock conversion price to reflect a proportional decrease in the number of shares of common stock to be issued upon conversion. The accompanying financial statements and notes to the financial statements give retroactive effect to the reverse stock split for all periods presented. On April 10, 2013, the Company completed the initial public offering (IPO) of its common stock pursuant to a registration statement on Form S-1. In the IPO, the Company sold an aggregate of 7,320,000 shares of common stock under the registration statement at a public offering price of $14.00 per share. Net proceeds were approximately $93.3 million , after deducting underwriting discounts and commissions of $7.1 million and offering expenses of $2.1 million . Upon the completion of the IPO, all outstanding shares of the Company’s redeemable convertible preferred stock and dividends accrued on Series F redeemable convertible preferred stock were converted into 15,556,091 shares of common stock and all outstanding warrants to purchase redeemable convertible preferred stock were converted into warrants to purchase 1,613,395 shares of common stock. On April 16, 2013, the underwriters exercised the full over-allotment option pursuant to which the Company sold an additional 1,098,000 shares at $14.00 per share. Net proceeds from the over-allotment shares were approximately $14.3 million after deducting underwriting discounts and commissions of $1.1 million . On October 23, 2013, the Company completed an underwritten secondary public offering of 2,476,995 shares of common stock held by certain of the Company’s existing stockholders. The Company did not issue any shares of common stock and received no proceeds in connection with such offering. The principal purposes of the offering were to facilitate an orderly distribution of shares and to increase the Company’s public float. On May 27, 2014, the Company completed an underwritten public offering of 8,395,000 shares of common stock, including 1,095,000 shares sold pursuant to the full exercise of an over-allotment option previously granted to the underwriters. All of the shares were offered by the Company at a price to the public of $14.22 per share. Net proceeds to the Company from this offering, after deducting underwriting discounts and commissions and other offering expenses payable by the Company, were approximately $111.8 million . On November 5, 2014, the Company completed an underwritten public offering of 4,197,500 shares of common stock, including 547,500 shares sold pursuant to the full exercise of an option previously granted to the underwriters to purchase additional shares of common stock. All of the shares were offered by the Company at a price to the public of $29.00 per share. The net proceeds from this offering, after deducting underwriting discounts and commissions and other offering expenses payable by us, were approximately $114.0 million . On June 16, 2015, the Company completed an underwritten public offering of 4,341,250 shares of common stock, including 566,250 shares sold pursuant to the full exercise of an option granted to the underwriters to purchase additional shares of common stock. All of the shares were offered by the Company at a price to the public of $39.75 per share. The net proceeds from this offering, after deducting underwriting discounts and commissions and other offering expenses payable by the Company, were approximately $161.9 million . Shares Reserved for Future Issuance The Company has reserved shares of common stock for future issuances as follows: December 31, 2015 2014 For exercise of common stock warrants 227,794 726,601 For exercise of outstanding common stock options 2,746,395 1,859,970 For future equity awards under the 2013 Equity Incentive Plan 1,609,791 1,147,526 For future purchases under the 2013 Employee Stock Purchase Plan 1,298,333 944,599 Total shares of common stock reserved for future issuances 5,882,313 4,678,696 Stock Options 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ISOs may be granted only to employees. All other awards may be granted to employees, including officers, and to non-employee directors and consultants. Initially, the aggregate number of shares of common stock that may be issued pursuant to stock awards under the 2013 Plan is the sum of (i) 1,408,450 shares, plus (ii) 244,717 shares, which was the number of shares reserved for issuance under the Company’s 2012 Equity Incentive Plan (the 2012 Plan) at the time the 2013 Plan became effective, plus (iii) any shares subject to outstanding stock options or other stock awards that would have otherwise returned to the 2012 Plan (such as upon the expiration or termination of a stock award prior to vesting). Additionally, the number of shares of common stock reserved for issuance under the 2013 Plan will automatically increase on January 1 of each year, beginning on January 1, 2014 and continuing through and including January 1, 2023, by 2.5% of the total number of shares of capital stock outstanding on December 31 of the preceding calendar year, or a lesser number of shares determined by the Company’s board of directors. The maximum number of shares that may be issued upon the exercise of ISOs under the 2013 Plan is 2,816,901 shares. Following the effectiveness of the 2013 Plan in April 2013, no further grants were made under the 2012 Plan. At the Company's annual meeting held on June 20, 2014, shareholders approved a change to the annual automatic increase in the number of common shares to be reserved for issuance under the 2013 Plan by changing the percentage increase to 4.0% , or a lesser number of shares determined by the Company's board of directors. The Company estimates the fair value of its share-based awards to employees, directors and consultants using the Black-Scholes option-pricing model. The Black-Scholes model requires the input of highly complex and subjective assumptions, including (a) the expected stock price volatility, (b) the calculation of expected term of the award, (c) the risk-free interest rate and (d) expected dividends. Due to the Company’s limited operating history and historical and implied volatility data, the Company has based its estimates of expected volatility on a blend of Company specific historical data and a group of similar public traded companies. When selecting these public companies on which it has based its expected stock price volatility, the Company selected companies with comparable characteristics to it, including enterprise value, risk profiles, positions within the industry, and with historical share price information sufficient to meet the expected life of its stock options. For employee stock options the Company uses the “simplified” method for estimating expected life, whereby, the expected life equals the arithmetic average of the vesting term and the original contractual term of the option due to its lack of sufficient historical data. The expected term for share-based compensation granted to non-employees is the contractual life. The risk-free interest rates for the periods within the expected life of the option are based on the U.S. Treasury instrument with a life that is similar to the expected life of the option grant. The Company has never paid, and does not expect to pay, dividends in the foreseeable future. The following table illustrates the assumptions for the Black-Scholes model used in determining the fair value of the stock options granted: Years Ended December 31, 2015 2014 2013 Expected volatility 66.89 % 71.47 % 77.55 % Expected term (in years) 6.0 6.0 6.1 Weighted-average risk-free interest rate 1.53 % 1.91 % 1.42 % Expected dividend yield — % — % — % Weighted-average fair value per option $ 25.18 $ 14.01 $ 6.99 The Company is also required to estimate forfeitures at the time of grant, and revise those estimates in subsequent periods if actual forfeitures differ from its estimates. The Company uses historical data to estimate pre-vesting option forfeitures and record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15 , 2014 and 2013 , the Company applied a forfeiture rate based on the Company’s historical forfeitures. A summary of activity related to the Company’s stock options is as follows: Number of Options Weighted-Average Weighted-Average Total Intrinsic Value Balance, January 1, 2014 1,946,823 $ 3.54 7.03 Granted 1,385,370 21.57 — Exercised (1,287,883 ) 3.57 — Expired or Canceled — — — Forfeited (184,340 ) 15.30 — Balance, December 31, 2014 1,859,970 $ 15.79 8.46 Granted 1,249,683 41.80 — Exercised (292,581 ) 7.22 — Expired or Canceled — — — Forfeited (70,677 ) 30.78 — Balance, December 31, 2015 2,746,395 $ 28.19 8.41 $ 1,964,237 Exercisable at December 31, 2015 1,035,166 $ 21.13 7.79 $ 1,588,756 Vested or expected to vest at December 31, 2015 2,691,231 $ 28.05 8.40 $ 1,952,766 As of December 31, 2015 , there was approximately $31.6 million of total unrecognized compensation cost related to non-vested share-based compensation arrangements granted under the 2013 Plan. That compensation cost is expected to be recognized over a weighted-average period of approximately 2.86 years . Other information regarding the Company’s stock options is as follows (in thousands, except per share data): Years Ended December 31, 2015 2014 2013 Weighted average grant date fair value per share of options granted $ 25.18 $ 14.01 $ 6.99 Total intrinsic value of options exercised $ 10,139 $ 30,438 $ 12,395 Total fair value of shares vested $ 11,498 $ 4,696 $ 974 The following table summarizes, at December 31, 2015 , by price range: (1) for stock option awards outstanding under the 2013 Plan, the number of stock option awards outstanding, their weighted-average remaining life and their weighted average exercise price; and (2) for stock option awards exercisable under the Plan, the number of stock option awards exercisable and their weighted-average exercise price: Outstanding Exercisable Range Number Weighted-Average Remaining Contractual Life (in years) Weighted-Average Exercise Price Number Weighted-Average Exercise Price $1.42 to 3.71 213,995 5.19 $ 2.36 206,996 $ 2.36 3.72 to 18.93 691,537 7.79 14.82 309,616 14.81 18.94 to 36.75 622,913 8.52 25.12 273,152 24.47 36.76 to 39.41 825,681 9.13 39.30 187,278 39.36 39.42 to 53.74 392,269 9.52 47.34 58,124 47.23 $1.42 to 53.74 2,746,395 8.41 $ 28.19 1,035,166 $ 21.13 Employee Stock Purchase Plan 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initially authorized the issuance of 704,225 shares of common stock pursuant to purchase rights granted to the Company’s employees or to employees of any of its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422,535 shares, or (c) a number determined by the Company’s board of directors that is less than (a) and (b). The ESPP is intended to qualify as an “employee stock purchase plan” within the meaning of Section 423 of the Internal Revenue Code of 1986. On January 1, 2014 and 2015, the common stock reserved for future issuance under the ESPP was automatically increased by an additional 266,649 and 410,317 shares, respectively, bringing the total number of shares of common stock that may be purchased under the ESPP to 970,874 and 1,381,191 , respectively. The Company has reserved a total of 1,381,191 shares of common stock to be purchased under the ESPP, of which 1,298,333 and 944,599 shares remained available for purchase at December 31, 2015 and 2014, respectively. Eligible employees may authorize an amount up to 15% of their salary to purchase common stock at the lower of a 15% discount to the beginning price of their offering period or a 15% discount to the ending price of each six-month purchase interval. The ESPP also provides for an automatic reset feature to start participants on a new twenty-four month participation period in the event that the common stock market value on a purchase date is less than the common stock value on the first day of the twenty-four month offering period. The Company issued 56,583 and 26,275 shares of common stock pursuant to the ESPP for the year ended December 31, 2015 and 2014, respectively. Compensation expense for purchase rights under the ESPP related to the purchase discount and the “look-back” option were determined using a Black-Scholes option pricing model. The following table illustrates the assumptions for the Black-Scholes model used in determining the fair value of the ESPP purchase rights: Years Ended December 31, 2015 2014 2013 Expected volatility 57.77 % 74.24 % 51.22 % Expected term (in years) 1.15 0.8 1.3 Weighted-average risk-free interest rate 0.43 % 0.09 % 0.25 % Expected dividend yield — % — % — % Weighted-average option value per share $ 22.10 $ 9.93 $ 4.20 As of December 31, 2015 , the Company had a liability of $0.5 million representing employees' contributions to the ESPP. Restricted Stock Units In 2012 and 2013, the Company issued Restricted Stock Units (RSUs) to certain employees which vest based on specific performance criteria. By their terms, the RSUs became immediately vested upon the effective date of the registration statement for the Company’s common stock in connection with the IPO, subject to the continuous service with the Company at the vesting event. When vested, the RSU represented the right to be issued the number of shares of the Company’s common stock that is equal to the number of RSUs granted. A summary of activity related to the Company’s RSUs is as follows: Number of Restricted Balance, December 31, 2012 43,199 Granted 59,348 Share issuance (102,547 ) Balance, December 31, 2013 — Stock-based Compensation For awards with only service conditions and graded-vesting features, the Company recognizes compensation expense on a straight-line basis over the requisite service period. Total stock-based compensation expense was as follows (in thousands): Years Ended December 31, 2015 2014 2013 Income Statement Classification: Research and development expense: Employee $ 5,578 $ 1,085 $ 1,905 Non-employee — — 67 General and administrative expense: Employee 7,381 3,326 1,017 Non-employee — — 82 Total stock-based compensation expense $ 12,959 $ 4,411 $ 3,071 Cash received from exercises under all share-based payment arrangements for 2015 , 2014 and 2013 was $3.2 million , $5.0 million and $1.9 million , respectively. There was no actual tax benefit realized for the tax deductions from exercises of the share-based payment arrangements during 2015 , 2014 or 2013 . The Company continues to account for stock options issued to non-employees using a fair value approach. The compensation costs of these arrangements are subject to re-measurement over the vesting terms as earned. Compensation cost for performance-based awards is recognized when it is probable that the performance criteria will be met.</t>
  </si>
  <si>
    <t>Income Taxes</t>
  </si>
  <si>
    <t>Income Tax Disclosure [Abstract]</t>
  </si>
  <si>
    <t>Income Taxes No income tax expense or benefit has been recorded for the years ended December 31, 2015 , 2014 or 2013 . This is due to the establishment of a valuation allowance against the deferred tax assets generated during those periods. At December 31, 2015 , the Company has concluded that it is more likely than not that the Company may not realize the benefit of its deferred tax assets due to its history of losses. Accordingly, the net deferred tax assets have been fully reserved. A reconciliation of the difference between the benefit for income taxes and income taxes at the statutory U.S. federal income tax rate is as follows for the years ended December 31, 2015 , 2014 , and 2013 (in thousands, except percentages): 2015 2014 2013 Amount % of Pretax Amount % of Pretax Amount % of Pretax Income tax benefit at statutory rate $ (39,907 ) 34.0 % $ (20,166 ) 34.0 % $ (12,392 ) 34.0 % State income taxes (2,176 ) 1.9 % (1,343 ) 2.3 % (852 ) 2.3 % Research and development credits (5,698 ) 4.9 % (2,577 ) 4.3 % (2,265 ) 6.2 % Foreign rate differential 2 — % — — % — — % Permanent items 3,687 (3.1 )% 1,525 (2.6 )% 3,060 (8.4 )% Provision to return adjustments (426 ) 0.2 % 64 (0.1 )% 320 (0.9 )% Effect of change in state tax rate 932 (0.8 )% 2 — % (1 ) — % Increase in unrecognized tax benefits 950 (0.8 )% 425 (0.7 )% 566 (1.5 )% Change in valuation allowance 42,636 (36.3 )% 22,070 (37.2 )% 11,564 (31.7 )% Net benefit $ — — % $ — — % $ — — % The components of deferred tax assets and liabilities at December 31, 2015 and 2014 were as follows (in thousands): December 31, 2015 2014 Deferred tax assets: Domestic net operating loss carryforwards $ 93,923 $ 59,312 Foreign net operating loss carryforwards 2 — Research and development expenses 1,289 405 Capitalized Section 174 expenses 51 57 Research and development credits 8,889 4,572 Accrued bonuses 822 1,066 Share-based compensation 3,671 1,045 Other 604 135 Total gross deferred tax assets 109,251 66,592 Valuation allowance (109,111 ) (66,475 ) Total deferred tax assets 140 117 Deferred tax liabilities: Other (140 ) (117 ) Total deferred tax liabilities (140 ) (117 ) Total deferred tax assets and liabilities, net $ — $ — At December 31, 2015 , the Company has net operating loss carryforwards for federal, state and foreign tax purposes of approximately $296.6 million , $233.9 million and $11 thousand respectively. At December 31, 2014 , the Company has net operating loss carryforwards for federal and state purposes of approximately $192.6 million and $156.9 million , respectively. The federal losses begin to expire in 2020 and the state losses begin to expire in 2018 . The Company’s federal and state net operating loss carryforwards include approximately $36.6 million of excess tax benefits related to deductions from the exercise of stock options. The tax benefit of these deductions has not been recognized in deferred tax assets. If utilized, the benefits from these deductions will be recorded as adjustments to additional paid-in capital. In addition, the Company has tax credit carryforwards for federal tax purposes of approximately $11.9 million as of December 31, 2015 , which begin to expire in 2022 . The future utilization of net operating loss and tax credit carryforwards may be limited due to changes in ownership. Management has recorded a valuation allowance for all of the deferred tax assets due to the uncertainty of future taxable income. The Company incorporated a subsidiary in the United Kingdom in 2014. However, the subsidiary has minimal activity which resulted in a net loss for the year ended December 31, 2015 and as such, has no undistributed earnings. In general, if the Company experiences a greater than 50% aggregate change in ownership of certain significant stockholders over a three-year period (a Section 382 ownership change), utilization of its pre-change net operating loss carryforwards is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et operating loss carryforwards before utilization and may be substantial. The ability of the Company to use its net operating loss carryforwards may be limited or lost if the Company experiences a Section 382 ownership change in connection with offerings or as a result of future changes in its stock ownership. Losses from a specific period may be subject to multiple limitations, and would generally be limited by the lowest of those limitations. The Company has determined that a Section 382 ownership change occurred in 2002, and as such, losses incurred prior to that date are subject to an annual limitation of at least $64,000 . Additionally, the Company has determined that a Section 382 ownership change occurred in 2007, and as such, losses incurred prior to that date are subject to an annual limitation of at least $762,000 . The Company evaluated Section 382 ownership changes subsequent to 2007 through September 30, 2015 and concluded that a Section 382 ownership change occurred in 2013 as a result of the initial public offering. As such, losses incurred prior to that date are subject to an annual limitation of at least $6.7 million . As of December 31, 2015 and 2014 , the total unrecognized tax benefits were approximately $2.0 million and $1.0 million , respectively, and of this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15 and 2014 , as follows (in thousands): Balance at December 31, 2013 $ 581 Increases related to 2014 425 Increases related to prior periods — Balance at December 31, 2014 1,006 Increases related to 2015 940 Increases related to prior periods 10 Balance at December 31, 2015 $ 1,956 The Company has determined that it had no other material uncertain tax benefits for the year ended December 31, 2015 . As of January 1, 2016, due to the carry forward of unutilized net operating losses and research and development credits, the Company is subject to U.S. Federal and state income tax examinations for the tax years 2000 through 2015 . The Company recognizes accrued interest related to unrecognized tax benefits in interest expense and penalties in operating expense. No amounts were accrued for the payment of interest and penalties at December 31, 2015 .</t>
  </si>
  <si>
    <t>Significant Agreements</t>
  </si>
  <si>
    <t>Significant Agreements [Abstract]</t>
  </si>
  <si>
    <t>Significant Agreements The Regents of the University of California 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A fourth amendment was executed in July 2012 to alter the rights and obligations of the parties in light of the Company’s current business plans. As partial consideration for the rights granted to the Company under the license agreement, the Company is required to pay certain cash milestone payments in connection with the development and commercialization of compounds that are covered by the UC Patent Rights. In connection with the development and commercialization of brincidofovir and CMX157, the Company could be required to pay UC up to an aggregate of $3.4 million in milestone payments, assuming the achievement of all applicable milestone events under the license agreement. 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 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connection with the development and commercialization of brincidofovir, the Company could be required to pay UC up to an aggregate of $3.4 million in milestone payments, assuming the achievement of all applicable milestone events under the license agreement. In addition, upon commercialization of any product utilizing the UC Patent Rights (which would include the commercialization of brincidofovir), the Company will be required to pay low single digit royalties on net sales of such product. In the event the Company sublicenses a UC Patent Right (including UC Patent Rights relating to brincidofovir or CMX157) the Company is obligated to pay to UC a fee, which amount will vary depending upon the amount of any payments the Company receives and the clinical development stage of the compound being sublicensed, but which could be up to approximately 50% of the sublicense fee in certain circumstances. With respect to brincidofovir, the fee payable to UC will not exceed 5% of the sublicense fee.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 As a result of meeting certain milestones and sublicense fees related to this license agreement, the Company recognized expenses of $0.06 million for the year ended December 31, 2014 . Biomedical Advanced Research and Development Authority (BARDA) In February 2011, the Company entered into a contract with BARDA for the advanced development of brincidofovir as a medical countermeasure in the event of a smallpox release. Under the contract, BARDA will reimburse the Company, plus pay a fixed fee, for the research and development of brincidofovir as a broad-spectrum therapeutic antiviral for the treatment of smallpox infections. The contract consists of an initial performance period, referred to as the base performance segment, plus up to four extension periods of approximately one year each,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receive up to $75.8 million in expense reimbursement and $5.3 million in fees. The Company is currently performing under the second and third option segments of the contract during which the Company may receive up to a total of $17 million and $13 million in expense reimbursement and fees, respectively. The second option segment is expected to end on June 30, 2016 and the third option segment is scheduled to end on October 31, 2016. As of December 31, 2015 , the Company has recognized revenue in aggregate of $46.0 million with respect to the base performance segment and the first three extension periods. ContraVir Pharmaceuticals On December 17, 2014, the Company entered into a license agreement with ContraVir Pharmaceuticals (NASDAQ: CTRV) for the development and commercialization of CMX157 for certain antiviral indications. Under the terms of the agreement, ContraVir has sole responsibility with respect to the control of the development and commercialization of CMX157. In exchange for the license to CMX157 rights, the Company received an upfront payment consisting of 120,000 shares of ContraVir Series B Convertible Preferred Stock with a stated value of $1.2 million . In addition, the Company is eligible to receive up to approximately $20 million in clinical, regulatory and initial commercial milestones in the United States and Europe, as well as royalties and additional milestones based on commercial sales in those territories. Either party may terminate the license agreement upon the occurrence of a material breach by the other party (subject to standard cure periods), or upon certain events involving the bankruptcy or insolvency of the other party. ContraVir may also terminate the license agreement without cause on a country-by-country basis upon sixty ( 60 ) days’ prior written notice. The upfront payment of 120,000 shares of ContraVir Series B Convertible Preferred Stock was valued at $1.5 million at the time of the agreement. The Company recorded this amount as a long-term investment and deferred revenue, which is included in accrued liabilities in the Consolidated Balance Sheets. Upon completion of the transfer of the IND and technical know-how related to CMX157 in April 2015, the Company recognized the $1.5 million upfront payment as revenue. As of December 31, 2015 , the fair value of the investment was $1.5 million .</t>
  </si>
  <si>
    <t>Selected Quarterly Financial Data (Unaudited)</t>
  </si>
  <si>
    <t>Selected Quarterly Financial Information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5 and 2014 are as follows (in thousands, except share and per share data): 2015 Quarters Fourth Third Second First Total revenues $ 3,110 $ 2,271 $ 4,143 $ 1,238 Operating loss (38,223 ) (32,748 ) (24,951 ) (22,329 ) Net loss (37,842 ) (32,449 ) (24,815 ) (22,266 ) Net loss per share, basic and diluted $ (0.82 ) $ (0.70 ) $ (0.59 ) $ (0.54 ) Weighted-average shares outstanding, basic and diluted 46,151,384 46,059,112 42,079,716 41,220,989 2014 Quarters Fourth Third Second First Total revenues $ 1,156 $ 1,185 $ 919 $ 780 Operating loss (20,226 ) (16,860 ) (11,596 ) (10,184 ) Net loss (20,247 ) (16,951 ) (11,734 ) (10,380 ) Net loss per share, basic and diluted $ (0.52 ) $ (0.47 ) $ (0.39 ) $ (0.39 ) Weighted-average shares outstanding, basic and diluted 39,128,297 35,845,792 30,111,380 26,762,264 Net loss per share is computed independently for each of the quarters presented. Therefore, the sum of the quarterly per share calculations will not necessarily equal the annual per share calculation. Diluted weighted-average shares outstanding are identical to basic weighted-average shares outstanding and diluted net loss per share is identical to basic net loss per share for all quarters of 2015 and 2014 .</t>
  </si>
  <si>
    <t>Subsequent Events</t>
  </si>
  <si>
    <t>Subsequent Events [Abstract]</t>
  </si>
  <si>
    <t>Subsequent Events The Company has evaluated subsequent events through the issuance date of these financial statements to ensure that this filing includes appropriate disclosure of events both recognized in the financial statements as of December 31, 2015 , and events which occurred subsequently but were not recognized in the financial statements.</t>
  </si>
  <si>
    <t>The Business and Summary of Significant Accounting Policies (Policies)</t>
  </si>
  <si>
    <t>Basis of Presentation</t>
  </si>
  <si>
    <t>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t>
  </si>
  <si>
    <t>Reclassifications</t>
  </si>
  <si>
    <t>Reclassifications Certain prior period amounts in the accompanying consolidated financial statements have been reclassified to conform to the current year presentation. These reclassifications had no effect on previously reported net income or stockholders' equity (deficit).</t>
  </si>
  <si>
    <t>Cash and Cash Equivalents</t>
  </si>
  <si>
    <t>Cash and Cash Equivalents The Company considers any highly liquid instrument with an original maturity of three months or less at acquisition to be a cash equivalent. Cash equivalents consist of money market accounts.</t>
  </si>
  <si>
    <t>Investments Investments consist primarily of corporate bonds, brokered certificates of deposit, U.S. Treasury securities, commercial paper, and preferred stock of a U.S. corporation. The Company invests in high-credit quality investments in accordance with its investment policy which minimizes the probability of loss. Available-for-sale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or expense, net.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more likely than not to be required to sell, the available-for-sale securities in an unrealized loss position before recovery of the amortized cost bases of the securities, which may be maturity. Any such declines in value judged to be other-than-temporary on available-for-sale securities are reported in interest income or expense, net. There were no such declines in value for the years ended December 31, 2015 , 2014 and 2013 .</t>
  </si>
  <si>
    <t>Concentration of Credit Risk</t>
  </si>
  <si>
    <t>Concentration of Credit Risk Financial instruments that potentially subject the Company to concentrations of credit risk consist of cash, cash equivalents, short-term investments, long-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t>
  </si>
  <si>
    <t>Accounts Receivable</t>
  </si>
  <si>
    <t>Accounts Receivable Accounts receivable at December 31, 2015 and December 31, 2014 consisted of amounts billed under the Company’s contract with the Biomedical Advanced Research and Development Authority (BARDA). Receivables under the BARDA contract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t>
  </si>
  <si>
    <t>Fair Value of Financial Instruments</t>
  </si>
  <si>
    <t>Fair Value of Financial Instruments The carrying amounts of certain financial instruments, including accounts receivable, note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 There were no transfers between Level 1 and Level 2 during the years ended December 31, 2015 and 2014 . There were no transfers to or from Level 3 during the years ended December 31, 2015 and 2014 . At December 31, 2015 and 2014 , the Company had cash equivalents, consisting of money market accounts, and short-term and long-term investments consisting of U.S. Treasury securities, whose value is based on using quoted market prices. Accordingly, these securities are classified as Level 1. At December 31, 2015 and 2014 , the Company had cash equivalents, short-term investments and long-term investments comprised of brokered certificates of deposit and at December 31, 2014 , the Company had corporate bonds and commercial paper, for which quoted prices are not available that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 warrants issued for Series F redeemable convertible preferred stock included in the Company’s 2012 consolidated financial statements are categorized as Level 3 as there are significant unobservable inputs. The valuation of the warrants at December 31, 2012 reflected a two stage process. Using a contingent claims model in combination with the Company’s Series F financing, which occurred in February 2011, the fair value of total equity and all components of the Company’s capital structure, including the warrants, was determined as of the time of the financing event. Using this value as a starting point, a series of equity values and associated probabilities were calculated using simulation methodologies that incorporate both Monte Carlo and risk neutral frameworks. Based on assessments of expected returns and volatilities consistent with market practice, a distribution of equity values was produced which covered the range of values that an informed market participant might expect. These outcomes were organized into ranges and a probability calculated based on the percent of the total falling into each range. This process created a range of equity values. Using a contingent claims framework, each equity value was allocated to the various components of the capital structure including the warrants. Each warrant value was weighted by its respective probability to determine the final fair value of the warrants as of December 31, 2012. The key unobservable inputs used in the determination of the fair value were (i) volatility – 79% , (ii) range of implied fair value of the Series F redeemable convertible preferred stock – $2.19 to $2.85 , (iii) time to liquidity – 8 months to 5 years , and (iv) range of probabilities of liquidity event outcomes – 2% to 31% . The warrants were valued again at April 10, 2013, just prior to the Company’s IPO, using a Black-Scholes valuation model. The key unobservable inputs used in determination of the fair value at that time were (i) volatility – 79% , (ii) fair value of the Series F redeemable convertible preferred stock – $3.94 , (iii) expected life – 2.5 years , (iv) risk-free interest rate – 0.24% , and (v) dividend yield – 0% . As the warrants for Series F redeemable convertible preferred stock converted to warrants for common stock upon the IPO, no future valuations are necessary. The Company’s preferred stock investment in ContraVir Pharmaceuticals (NASDAQ: CTRV) (ContraVir) is categorized as Level 3 as there are significant unobservable inputs. The valuation of the investment at December 31, 2015 and 2014 was calculated on an as if converted to common share basis with a discount for lack of marketability applied due to the 18 month restriction from the date of the investment on selling the converted common shares. An option pricing model was used to determine the discount for lack of marketability of 10% and 25% at December 31, 2015 and 2014 , respectively. The key unobservable inputs used in the option pricing model at December 31, 2015 were (i) exercise price - $1.54 , (ii) dividend yield - 0% , (iii) expected holding period - 0.46 years , (iv) risk-free rate - 0.44% , and (v) volatility - 75% . The key unobservable inputs used in the option pricing model at December 31, 2014 were (i) exercise price - $2.22 , (ii) dividend yield - 0% , (iii) expected holding period - 1.5 years , (iv) risk-free rate - 0.44% , and (v) volatility - 65% . The change in valuation of the preferred stock for the years ended December 31, 2015 and 2014 was recorded as an unrealized (loss) gain on investments, net in the Consolidated Statements of Operations and Comprehensive Loss. A significant change in unobservable inputs would not result in a significant impact to the fair value of the Company's investment in ContraVir preferred stock. There was no material re-measurement to fair value of financial assets and liabilities that are not measured at fair value on a recurring basis.</t>
  </si>
  <si>
    <t>Property and Equipment Property and equipment are stated at cost, less accumulated depreciation. Depreciation is determined on a straight-line basis over the estimated useful lives of the assets, which generally range from three to five years . Leasehold improvements are amortized over the shorter of the useful life of the asset or the term of the related lease . Maintenance and repairs are charged against expense as incurred.</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o date, no such write-downs have occurred.</t>
  </si>
  <si>
    <t>Deferred Lease Obligation</t>
  </si>
  <si>
    <t>Deferred Lease Obligations 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t>
  </si>
  <si>
    <t>Redeemable Convertible Preferred Stock Warrant Liability</t>
  </si>
  <si>
    <t>Redeemable Convertible Preferred Stock Warrant Liability Freestanding warrants for shares that are either putable or redeemable are classified as liabilities on the balance sheet at fair value. As further discussed in Note 6, the preferred stock underlying certain warrants was redeemable in certain circumstances, and as such the freestanding warrants that are related to the purchase of the Company’s Series F preferred stock were liabilities that should be recorded at the estimated fair value. At the end of each reporting period, changes in the estimated fair value during the period are recorded in other income.</t>
  </si>
  <si>
    <t>Redeemable Convertible Preferred Stock The Company classified its redeemable convertible preferred stock, for which the Company did not control the redemption, outside of permanent equity. The Company recorded redeemable convertible preferred stock at fair value upon issuance, net of any offering costs, and the carrying value was adjusted to the redemption value at the end of each reporting period. These adjustments were effected through charges against additional paid-in capital and accumulated deficit.</t>
  </si>
  <si>
    <t>Revenue Recognition</t>
  </si>
  <si>
    <t>Revenue Recognition 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 is recognized in accordance with the criteria outlined in the Securities and Exchange Commission (SEC)’s Topic 13 and Accounting Standards Codification (ASC) 605-25 and by the Financial Accounting Standards Board. Following these accounting pronouncements, revenue is recognized when all four of the following criteria are met: (i) persuasive evidence of an arrangement exists; (ii) delivery of the products and/or services has occurred and risk of loss has passed; (iii) the selling price is fixed or determinable; and (iv)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 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 For the years ended December 31, 2015 , 2014 and 2013 , contract and grant revenue consisted only of revenue from the BARDA contract as there was no grant revenue. The Company recognizes contract and grant revenue as qualifying research activities are conducted based on invoices received from the Company’s vendors. Changes in fringe and indirect rates are recognized as a change in estimate in the period such rate changes are approved by BARDA. For the year ended December 31, 2015 , collaboration and licensing revenue primarily consisted of the upfront license fee payment from ContraVir recognized when we completed our performance obligations.</t>
  </si>
  <si>
    <t>Research and Development Prepaids and Accruals</t>
  </si>
  <si>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15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si>
  <si>
    <t>Research and Development Expenses</t>
  </si>
  <si>
    <t>Research and Development Expenses 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s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si>
  <si>
    <t>Interest Income (Expense), Net</t>
  </si>
  <si>
    <t>Interest Income (Expense), Net Interest income (expense), net primarily includes interest earned on short-term and long-term investments, interest incurred on loans payable, the amortization of deferred financing costs related to fees paid to attorneys and other non-lender entities in order to acquire debt, and the amortization of debt discount related to fees paid to the lender in order to acquire debt.</t>
  </si>
  <si>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15 , and therefore has not recorded any current provision for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t>
  </si>
  <si>
    <t>Share-Based Compensation</t>
  </si>
  <si>
    <t>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share-based awards is estimated on the grant date using the Black-Scholes valuation model. The value of the portion of the award that is ultimately expected to vest is recorded as expense over the requisite service periods. The Company also accounts for equity instruments issued to non-employees using a fair value approach. The Company values equity instruments, stock options and warrants granted to lenders and consultant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t>
  </si>
  <si>
    <t>401(k) Plan</t>
  </si>
  <si>
    <t>401(k) Plan The Company maintains a defined contribution employee retirement plan (“401(k) plan”). Historically, the Company has not made contributions into the 401(k) plan on behalf of participants. In March 2015, the Company began making matching contributions into the 401(k) plan on behalf of participants. For the year ended December 31, 2015 , the Company recognized expenses for matching contributions of $0.3 million .</t>
  </si>
  <si>
    <t>Basic and Dilutive Net Loss Per Share of Common Stock</t>
  </si>
  <si>
    <t>Basic and Dilutive Net Loss Per Share of Common Stock Basic net loss per share of common stock is computed by dividing net loss by the weighted-average number of shares of common stock outstanding during the period, excluding the dilutive effects of converting redeemable convertible preferred stock, warrants to purchase redeemable convertible preferred stock and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redeemable convertible preferred stock and warrants to purchase redeemable convertible preferred stock and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at December 31, 2015 , 2014 and 2013 . The calculation of weighted-average diluted shares outstanding excludes the dilutive effect of converting redeemable convertible preferred stock, warrants to purchase convertible preferred stock and common stock, non-vested restricted stock, stock options to purchase common stock, and employee stock purchase plan purchase rights as the impact of such items are anti-dilutive during periods of net loss. Potential common shares excluded from the calculations were 1,202,887 , 2,170,660 and 7,550,950 for the years ended December 31, 2015 , 2014 and 2013 , respectively.</t>
  </si>
  <si>
    <t>Segments</t>
  </si>
  <si>
    <t>Segments The Company operates in only one segment. The chief operating decision-maker, who is the Company’s Chief Executive Officer, and management use cash flows as the primary measure to manage the business and do not segment the business for internal reporting or decision making.</t>
  </si>
  <si>
    <t>Impact of Recently Issued Accounting Standards</t>
  </si>
  <si>
    <t>Impact of Recently Issued Accounting Standard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does not expect the adoption of ASU 2014-12 to have a material impact on its consolidated financial statements. In May 2014, the FASB issued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ASU 2014-09, as amended in ASU No. 2015-14, "Revenue from Contracts with Customers (Topic 606)-Deferral of the Effective Date", is effective for public business entities' annual periods and interim periods within those annual periods beginning after December 15, 2017. Earlier adoption is permitted for public business entities as of annual reporting periods beginning after December 15, 2016, including interim reporting periods within that reporting period. The Company is currently analyzing the impact of the adoption of ASU No. 2014-09 on its consolidated financial statements. In June 2015, the FASB issued ASU 2015-10, “Technical Corrections and Improvements.” The amendments in ASU 2015-10 will clarify and correct some of the difference that arose between original guidance from FASB, EITF and other sources, and the translation into the new Codification. ASU 2015-10 is effective for annual periods and interim periods within those annual periods beginning after December 15, 2015. The Company does not expect the adoption of ASU 2015-10 to have a material impact on its consolidated financial statements. In November 2015, the FASB issued ASU No.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ASU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our deferred tax liabilities classified as current to noncurrent in our December 31, 2015 consolidated balance sheet. Prior balance sheets were not retrospectively adjusted. The adoption of ASU 2015-17 did not have a material impact on the Company's consolidated financial statements. In January 2016, the FASB issued ASU No. 2016-01, “Financial Instruments-Overall (Subtopic 825-10)-Recognition and Measurement of Financial Assets and Financial Liabilities.” The new standard enhances reporting for financial instruments. The guidance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expect the adoption of ASU 2016-01 to have a material impact on its consolidated financial statements.</t>
  </si>
  <si>
    <t>The Business and Summary of Significant Accounting Policies (Tables)</t>
  </si>
  <si>
    <t>Assets and Liabilities Measured at Fair Value on a Recurring Basis</t>
  </si>
  <si>
    <t>Below is a table that presents information about certain assets measured at fair value on a recurring basis (in thousands): Fair Value Measurements December 31, 2015 Total Quoted Prices in Significant Other Significant Cash equivalents Money market funds $ 19,795 $ 19,795 $ — $ — Total cash equivalents 19,795 19,795 — — Short-term investments Certificates of deposit 23,030 — 23,030 — U.S. Treasury securities 175,214 175,214 — — Preferred stock of U.S. corporation 1,485 — — 1,485 Total short-term investments 199,729 175,214 23,030 1,485 Long-term investments Certificates of deposit 7,668 — 7,668 — U.S. Treasury securities 116,372 116,372 — — Total long-term investments 124,040 116,372 7,668 — Total assets $ 343,564 $ 311,381 $ 30,698 $ 1,485 Fair Value Measurements December 31, 2014 Total Quoted Prices in Significant Other Significant Cash equivalents Money market funds $ 125,606 $ 125,606 $ — $ — Certificates of deposit 480 — 480 — Total cash equivalents 126,086 125,606 480 — Short-term investments Certificates of deposit 16,981 — 16,981 — Corporate bonds 69,892 — 69,892 — Commercial paper 11,240 — 11,240 — U.S. Treasury securities 8,000 8,000 — — Total short-term investments 106,114 8,000 98,114 — Long-term investments Certificates of deposit 10,996 — 10,996 — U.S. Treasury securities 40,197 40,197 — — Preferred stock of U.S. corporation 1,781 — — 1,781 Total long-term investments 52,973 40,197 10,996 1,781 Total assets $ 285,173 $ 173,803 $ 109,590 $ 1,781</t>
  </si>
  <si>
    <t>Reconciliation of Assets and Liabilities Measured at Fair Value on a Recurring Basis</t>
  </si>
  <si>
    <t>Below is a table that presents a reconciliation of the beginning and ending balances of assets and liabilities measured at fair value on a recurring basis using significant unobservable inputs (Level 3) (in thousands): Fair Value Measurements (Level 3) Redeemable convertible preferred stock warrant liability: Fair value at January 1, 2013 $ 7,512 Fair value increase recorded in other expense 6,590 Reclassification of warrant liability to additional paid-in capital (14,102 ) Fair value at December 31, 2013 $ — Preferred stock of U.S. corporation: Fair value at January 1, 2014 $ — Investment acquired 1,545 Fair value increase recorded in other comprehensive loss 236 Fair value at December 31, 2014 1,781 Fair value decrease recorded in other comprehensive loss (296 ) Fair value at December 31, 2015 $ 1,485</t>
  </si>
  <si>
    <t>Schedule of Prepaid and Other Current Assets</t>
  </si>
  <si>
    <t>Prepaid expenses and other current assets consisted of the following (in thousands): December 31, 2015 2014 Prepaid research and development expenses $ 4,165 $ 1,685 Interest receivable 670 553 Prepaid insurance 385 342 Other prepaid expenses and current assets 851 195 Total prepaid expenses and other current assets $ 6,071 $ 2,775</t>
  </si>
  <si>
    <t>Schedule of Accrued Liabilities</t>
  </si>
  <si>
    <t>Accrued liabilities consisted of the following (in thousands): December 31, 2015 2014 Accrued research and development expenses $ 3,596 $ 1,116 Accrued compensation 2,939 3,057 Deferred revenue — 1,545 Other accrued liabilities 3,186 1,115 Total accrued liabilities $ 9,721 $ 6,833</t>
  </si>
  <si>
    <t>Investments (Tables)</t>
  </si>
  <si>
    <t>Summary of Short-term and Long-term Investments</t>
  </si>
  <si>
    <t>The following tables summarize the Company's short-term and long-term investments (in thousands): December 31, 2015 Amortized Cost Gross Unrealized Gross Unrealized Estimated Certificates of deposit $ 30,724 $ 2 $ (28 ) $ 30,698 U.S. Treasury securities 292,264 — (678 ) 291,586 Preferred stock of U.S. corporation 1,545 — (60 ) 1,485 Total investments $ 324,533 $ 2 $ (766 ) $ 323,769 December 31, 2014 Amortized Cost Gross Unrealized Gross Unrealized Estimated Certificates of deposit $ 28,039 $ 1 $ (62 ) $ 27,978 Corporate bonds 69,947 — (56 ) 69,891 Commercial paper 11,242 — (2 ) 11,240 U.S. Treasury securities 48,279 — (82 ) 48,197 Preferred stock of U.S. corporation 1,545 236 — 1,781 Total investments $ 159,052 $ 237 $ (202 ) $ 159,087</t>
  </si>
  <si>
    <t>Summary of Investments with Unrealized Losses, Aggregated by Investment Type and the Length of Time</t>
  </si>
  <si>
    <t>The following tables summarize the Company's investments with unrealized losses, aggregated by investment type and the length of time that individual investments have been in a continuous unrealized loss position (in thousands, except number of securities): December 31, 2015 Less than 12 Months Greater than 12 Months Total Fair Value Unrealized Loss Fair Value Unrealized Loss Fair Value Unrealized Loss Certificates of deposit $ 24,450 $ (28 ) $ — $ — $ 24,450 $ (28 ) U.S. Treasury securities 291,586 (678 ) — — 291,586 (678 ) Preferred stock of U.S. corporation 1,485 (60 ) — — 1,485 (60 ) Total $ 317,521 $ (766 ) $ — $ — $ 317,521 $ (766 ) Number of securities with unrealized losses 180 — 180 December 31, 2014 Less than 12 Months Greater than 12 Months Total Fair Value Unrealized Loss Fair Value Unrealized Loss Fair Value Unrealized Loss Certificates of deposit $ 26,778 $ (62 ) $ — $ — $ 26,778 $ (62 ) Corporate bonds 68,891 (56 ) — — 68,891 (56 ) Commercial paper 8,740 (2 ) — — 8,740 (2 ) U.S. Treasury securities 48,196 (82 ) — — 48,196 (82 ) Total $ 152,605 $ (202 ) $ — $ — $ 152,605 $ (202 ) Number of securities with unrealized losses 176 — 176</t>
  </si>
  <si>
    <t>Summary of the scheduled maturity of Company investments</t>
  </si>
  <si>
    <t>The following table summarizes the scheduled maturity for the Company's investments at December 31, 2015 (in thousands): December 31, 2015 Maturing in one year or less $ 198,244 Maturing after one year through two years 124,040 Total debt investments $ 322,284 Preferred stock of U.S. corporation 1,485 Total investments $ 323,769</t>
  </si>
  <si>
    <t>Property and Equipment (Tables)</t>
  </si>
  <si>
    <t>Summary of Property and Equipment, net</t>
  </si>
  <si>
    <t>Property and equipment, net of accumulated depreciation consisted of the following (in thousands): December 31, 2015 2014 Lab equipment $ 1,946 $ 1,049 Leasehold improvements 1,463 777 Computer equipment 1,063 512 Office furniture and equipment 536 343 Property and equipment 5,008 2,681 Less accumulated depreciation (1,963 ) (1,371 ) Property and equipment, net of accumulated depreciation $ 3,045 $ 1,310</t>
  </si>
  <si>
    <t>Commitments and Contingencies (Tables)</t>
  </si>
  <si>
    <t>Schedule of Future Minimum Rental Payments for Operating Leases</t>
  </si>
  <si>
    <t>The Company has the following minimum rental payments under noncancelable operating lease obligations that existed at December 31, 2015 (in thousands): Years Ending December 31, Minimal Rental Payment 2016 $ 729 2017 745 2018 701 2019 655 2020 671 2021 112 Total future minimum rental payments $ 3,613</t>
  </si>
  <si>
    <t>Stockholders' Equity (Deficit) (Tables)</t>
  </si>
  <si>
    <t>Schedule of Shares Reserved for Future Issuance</t>
  </si>
  <si>
    <t>The Company has reserved shares of common stock for future issuances as follows: December 31, 2015 2014 For exercise of common stock warrants 227,794 726,601 For exercise of outstanding common stock options 2,746,395 1,859,970 For future equity awards under the 2013 Equity Incentive Plan 1,609,791 1,147,526 For future purchases under the 2013 Employee Stock Purchase Plan 1,298,333 944,599 Total shares of common stock reserved for future issuances 5,882,313 4,678,696</t>
  </si>
  <si>
    <t>Schedule of Fair Value Assumptions, Stock Options</t>
  </si>
  <si>
    <t>The following table illustrates the assumptions for the Black-Scholes model used in determining the fair value of the stock options granted: Years Ended December 31, 2015 2014 2013 Expected volatility 66.89 % 71.47 % 77.55 % Expected term (in years) 6.0 6.0 6.1 Weighted-average risk-free interest rate 1.53 % 1.91 % 1.42 % Expected dividend yield — % — % — % Weighted-average fair value per option $ 25.18 $ 14.01 $ 6.99</t>
  </si>
  <si>
    <t>Summary of Activity Related to Stock Options</t>
  </si>
  <si>
    <t>A summary of activity related to the Company’s stock options is as follows: Number of Options Weighted-Average Weighted-Average Total Intrinsic Value Balance, January 1, 2014 1,946,823 $ 3.54 7.03 Granted 1,385,370 21.57 — Exercised (1,287,883 ) 3.57 — Expired or Canceled — — — Forfeited (184,340 ) 15.30 — Balance, December 31, 2014 1,859,970 $ 15.79 8.46 Granted 1,249,683 41.80 — Exercised (292,581 ) 7.22 — Expired or Canceled — — — Forfeited (70,677 ) 30.78 — Balance, December 31, 2015 2,746,395 $ 28.19 8.41 $ 1,964,237 Exercisable at December 31, 2015 1,035,166 $ 21.13 7.79 $ 1,588,756 Vested or expected to vest at December 31, 2015 2,691,231 $ 28.05 8.40 $ 1,952,766</t>
  </si>
  <si>
    <t>Schedule of other information regarding stock options</t>
  </si>
  <si>
    <t>Other information regarding the Company’s stock options is as follows (in thousands, except per share data): Years Ended December 31, 2015 2014 2013 Weighted average grant date fair value per share of options granted $ 25.18 $ 14.01 $ 6.99 Total intrinsic value of options exercised $ 10,139 $ 30,438 $ 12,395 Total fair value of shares vested $ 11,498 $ 4,696 $ 974</t>
  </si>
  <si>
    <t>Schedule of Share-based Compensation, Shares Authorized</t>
  </si>
  <si>
    <t>The following table summarizes, at December 31, 2015 , by price range: (1) for stock option awards outstanding under the 2013 Plan, the number of stock option awards outstanding, their weighted-average remaining life and their weighted average exercise price; and (2) for stock option awards exercisable under the Plan, the number of stock option awards exercisable and their weighted-average exercise price: Outstanding Exercisable Range Number Weighted-Average Remaining Contractual Life (in years) Weighted-Average Exercise Price Number Weighted-Average Exercise Price $1.42 to 3.71 213,995 5.19 $ 2.36 206,996 $ 2.36 3.72 to 18.93 691,537 7.79 14.82 309,616 14.81 18.94 to 36.75 622,913 8.52 25.12 273,152 24.47 36.76 to 39.41 825,681 9.13 39.30 187,278 39.36 39.42 to 53.74 392,269 9.52 47.34 58,124 47.23 $1.42 to 53.74 2,746,395 8.41 $ 28.19 1,035,166 $ 21.13</t>
  </si>
  <si>
    <t>Schedule of Fair Value Assumptions, Employee Stock Purchase Plan</t>
  </si>
  <si>
    <t>The following table illustrates the assumptions for the Black-Scholes model used in determining the fair value of the ESPP purchase rights: Years Ended December 31, 2015 2014 2013 Expected volatility 57.77 % 74.24 % 51.22 % Expected term (in years) 1.15 0.8 1.3 Weighted-average risk-free interest rate 0.43 % 0.09 % 0.25 % Expected dividend yield — % — % — % Weighted-average option value per share $ 22.10 $ 9.93 $ 4.20</t>
  </si>
  <si>
    <t>Summary of Activity Related to Restricted Stock Units</t>
  </si>
  <si>
    <t>A summary of activity related to the Company’s RSUs is as follows: Number of Restricted Balance, December 31, 2012 43,199 Granted 59,348 Share issuance (102,547 ) Balance, December 31, 2013 —</t>
  </si>
  <si>
    <t>Schedule of Employee Service Share-based Compensation, Allocation of Recognized Period Costs</t>
  </si>
  <si>
    <t>For awards with only service conditions and graded-vesting features, the Company recognizes compensation expense on a straight-line basis over the requisite service period. Total stock-based compensation expense was as follows (in thousands): Years Ended December 31, 2015 2014 2013 Income Statement Classification: Research and development expense: Employee $ 5,578 $ 1,085 $ 1,905 Non-employee — — 67 General and administrative expense: Employee 7,381 3,326 1,017 Non-employee — — 82 Total stock-based compensation expense $ 12,959 $ 4,411 $ 3,071</t>
  </si>
  <si>
    <t>Income Taxes (Tables)</t>
  </si>
  <si>
    <t>Reconciliation of the Difference between the Benefit for Income Taxes and Income Taxes at the Statutory U.S. Federal Income Tax Rate</t>
  </si>
  <si>
    <t>A reconciliation of the difference between the benefit for income taxes and income taxes at the statutory U.S. federal income tax rate is as follows for the years ended December 31, 2015 , 2014 , and 2013 (in thousands, except percentages): 2015 2014 2013 Amount % of Pretax Amount % of Pretax Amount % of Pretax Income tax benefit at statutory rate $ (39,907 ) 34.0 % $ (20,166 ) 34.0 % $ (12,392 ) 34.0 % State income taxes (2,176 ) 1.9 % (1,343 ) 2.3 % (852 ) 2.3 % Research and development credits (5,698 ) 4.9 % (2,577 ) 4.3 % (2,265 ) 6.2 % Foreign rate differential 2 — % — — % — — % Permanent items 3,687 (3.1 )% 1,525 (2.6 )% 3,060 (8.4 )% Provision to return adjustments (426 ) 0.2 % 64 (0.1 )% 320 (0.9 )% Effect of change in state tax rate 932 (0.8 )% 2 — % (1 ) — % Increase in unrecognized tax benefits 950 (0.8 )% 425 (0.7 )% 566 (1.5 )% Change in valuation allowance 42,636 (36.3 )% 22,070 (37.2 )% 11,564 (31.7 )% Net benefit $ — — % $ — — % $ — — %</t>
  </si>
  <si>
    <t>Components of Deferred Tax Assets and Liabilities</t>
  </si>
  <si>
    <t>The components of deferred tax assets and liabilities at December 31, 2015 and 2014 were as follows (in thousands): December 31, 2015 2014 Deferred tax assets: Domestic net operating loss carryforwards $ 93,923 $ 59,312 Foreign net operating loss carryforwards 2 — Research and development expenses 1,289 405 Capitalized Section 174 expenses 51 57 Research and development credits 8,889 4,572 Accrued bonuses 822 1,066 Share-based compensation 3,671 1,045 Other 604 135 Total gross deferred tax assets 109,251 66,592 Valuation allowance (109,111 ) (66,475 ) Total deferred tax assets 140 117 Deferred tax liabilities: Other (140 ) (117 ) Total deferred tax liabilities (140 ) (117 ) Total deferred tax assets and liabilities, net $ — $ —</t>
  </si>
  <si>
    <t>Summary of Uncertain Tax Benefit</t>
  </si>
  <si>
    <t>Therefore, the Company recognized an uncertain tax benefit associated with the federal R&amp;D credit carryover during the years ended December 31, 2015 and 2014 , as follows (in thousands): Balance at December 31, 2013 $ 581 Increases related to 2014 425 Increases related to prior periods — Balance at December 31, 2014 1,006 Increases related to 2015 940 Increases related to prior periods 10 Balance at December 31, 2015 $ 1,956</t>
  </si>
  <si>
    <t>Selected Quarterly Financial Data (Unaudited) (Tables)</t>
  </si>
  <si>
    <t>Schedule of Quarterly Financial Information</t>
  </si>
  <si>
    <t>The following financial information reflects all normal recurring adjustments, which are, in the opinion of management, necessary for a fair statement of the results of the interim periods. Summarized quarterly data for 2015 and 2014 are as follows (in thousands, except share and per share data): 2015 Quarters Fourth Third Second First Total revenues $ 3,110 $ 2,271 $ 4,143 $ 1,238 Operating loss (38,223 ) (32,748 ) (24,951 ) (22,329 ) Net loss (37,842 ) (32,449 ) (24,815 ) (22,266 ) Net loss per share, basic and diluted $ (0.82 ) $ (0.70 ) $ (0.59 ) $ (0.54 ) Weighted-average shares outstanding, basic and diluted 46,151,384 46,059,112 42,079,716 41,220,989 2014 Quarters Fourth Third Second First Total revenues $ 1,156 $ 1,185 $ 919 $ 780 Operating loss (20,226 ) (16,860 ) (11,596 ) (10,184 ) Net loss (20,247 ) (16,951 ) (11,734 ) (10,380 ) Net loss per share, basic and diluted $ (0.52 ) $ (0.47 ) $ (0.39 ) $ (0.39 ) Weighted-average shares outstanding, basic and diluted 39,128,297 35,845,792 30,111,380 26,762,264</t>
  </si>
  <si>
    <t>The Business and Summary of Significant Accounting Policies (Assets and Liabilities Measured at Fair Value on a Recurring Basis) (Details) - USD ($) $ in Thousands</t>
  </si>
  <si>
    <t>Schedule of Fair Value of Separate Accounts by Major Category of Investment [Line Items]</t>
  </si>
  <si>
    <t>Fair value, measurements, recurring</t>
  </si>
  <si>
    <t>Cash and Cash Equivalents, Fair Value Disclosure</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Inputs (Level 2)</t>
  </si>
  <si>
    <t>Fair value, measurements, recurring | Money market funds | Significant Unobservable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Inputs (Level 2)</t>
  </si>
  <si>
    <t>Fair value, measurements, recurring | Certificates of deposit | Significant Unobservable Inputs (Level 3)</t>
  </si>
  <si>
    <t>Fair value, measurements, recurring | U.S. Treasury securities</t>
  </si>
  <si>
    <t>Fair value, measurements, recurring | U.S. Treasury securities | Quoted Prices in Active Markets for Identical Assets (Level 1)</t>
  </si>
  <si>
    <t>Fair value, measurements, recurring | U.S. Treasury securities | Significant Other Observable Inputs (Level 2)</t>
  </si>
  <si>
    <t>Fair value, measurements, recurring | U.S. Treasury securities | Significant Unobservable Inputs (Level 3)</t>
  </si>
  <si>
    <t>Fair value, measurements, recurring | Preferred stock of U.S. corporation</t>
  </si>
  <si>
    <t>Fair value, measurements, recurring | Preferred stock of U.S. corporation | Quoted Prices in Active Markets for Identical Assets (Level 1)</t>
  </si>
  <si>
    <t>Fair value, measurements, recurring | Preferred stock of U.S. corporation | Significant Other Observable Inputs (Level 2)</t>
  </si>
  <si>
    <t>Fair value, measurements, recurring | Preferred stock of U.S. corporation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The Business and Summary of Significant Accounting Policies (Reconciliation of Liabilities Measured at Fair Value on a Recurring Basis) (Details) - Significant Unobservable Inputs (Level 3) - USD ($) $ in Thousands</t>
  </si>
  <si>
    <t>Fair Value, Liabilities Measured on Recurring Basis, Unobservable Input Reconciliation, Calculation [Roll Forward]</t>
  </si>
  <si>
    <t>Fair value increase recorded in other expense</t>
  </si>
  <si>
    <t>Reclassification of warrant liability to additional paid-in capital</t>
  </si>
  <si>
    <t>Ending of period</t>
  </si>
  <si>
    <t>Preferred stock of U.S. corporation</t>
  </si>
  <si>
    <t>Fair Value, Assets Measured on Recurring Basis, Unobservable Input Reconciliation, Calculation [Roll Forward]</t>
  </si>
  <si>
    <t>Investment acquired</t>
  </si>
  <si>
    <t>Fair value increase/decrease recorded in other comprehensive loss</t>
  </si>
  <si>
    <t>The Business and Summary of Significant Accounting Policies (Schedule of Prepaid and Other Current Assets) (Details) - USD ($) $ in Thousands</t>
  </si>
  <si>
    <t>Prepaid research and development expenses</t>
  </si>
  <si>
    <t>Interest receivable</t>
  </si>
  <si>
    <t>Prepaid insurance</t>
  </si>
  <si>
    <t>Other prepaid expenses and current assets</t>
  </si>
  <si>
    <t>Total prepaid expenses and other current assets</t>
  </si>
  <si>
    <t>The Business and Summary of Significant Accounting Policies (Schedule of Accrued Liabilities) (Details) - USD ($) $ in Thousands</t>
  </si>
  <si>
    <t>Accrued research and development expenses</t>
  </si>
  <si>
    <t>Accrued compensation</t>
  </si>
  <si>
    <t>Deferred revenue</t>
  </si>
  <si>
    <t>Other accrued liabilities</t>
  </si>
  <si>
    <t>Total accrued liabilities</t>
  </si>
  <si>
    <t>The Business and Summary of Significant Accounting Policies (Narrative) (Details)</t>
  </si>
  <si>
    <t>Dec. 31, 2015$ / shares</t>
  </si>
  <si>
    <t>Dec. 31, 2014$ / shares</t>
  </si>
  <si>
    <t>Apr. 10, 2013$ / shares</t>
  </si>
  <si>
    <t>Dec. 31, 2015USD ($)segment$ / sharesshares</t>
  </si>
  <si>
    <t>Dec. 31, 2013USD ($)shares</t>
  </si>
  <si>
    <t>Dec. 31, 2012$ / shares</t>
  </si>
  <si>
    <t>Other than Temporary Impairment Losses, Investments, Available-for-sale Securities | $</t>
  </si>
  <si>
    <t>Fair Value Inputs, Discount for Lack of Marketability</t>
  </si>
  <si>
    <t>10.00%</t>
  </si>
  <si>
    <t>25.00%</t>
  </si>
  <si>
    <t>Fair Value Assumptions, Exercise Price</t>
  </si>
  <si>
    <t>Fair Value Assumptions, Expected Dividend Rate</t>
  </si>
  <si>
    <t>0.00%</t>
  </si>
  <si>
    <t>Fair Value Assumptions, Expected Term</t>
  </si>
  <si>
    <t>168 days</t>
  </si>
  <si>
    <t>1 year 6 months</t>
  </si>
  <si>
    <t>Fair Value Assumptions, Risk Free Interest Rate</t>
  </si>
  <si>
    <t>0.44%</t>
  </si>
  <si>
    <t>Fair Value Assumptions, Expected Volatility Rate</t>
  </si>
  <si>
    <t>75.00%</t>
  </si>
  <si>
    <t>65.00%</t>
  </si>
  <si>
    <t>Property and equipment, useful life, leasehold improvements</t>
  </si>
  <si>
    <t>amortized over the shorter of the useful life of the asset or the term of the related lease</t>
  </si>
  <si>
    <t>Impairment of long-lived assets | $</t>
  </si>
  <si>
    <t>Defined Contribution Pension and Other Postretirement Plans Disclosure [Abstract]</t>
  </si>
  <si>
    <t>Defined Contribution Plan, Cost Recognized | $</t>
  </si>
  <si>
    <t>Anti-dilutive securities excluded from the calculation loss per share | shares</t>
  </si>
  <si>
    <t>Number of operating segments | segment</t>
  </si>
  <si>
    <t>Minimum</t>
  </si>
  <si>
    <t>Property and equipment, useful life</t>
  </si>
  <si>
    <t>3 years</t>
  </si>
  <si>
    <t>Maximum</t>
  </si>
  <si>
    <t>5 years</t>
  </si>
  <si>
    <t>Warrant</t>
  </si>
  <si>
    <t>Expected volatility</t>
  </si>
  <si>
    <t>79.00%</t>
  </si>
  <si>
    <t>Expected term (in years)</t>
  </si>
  <si>
    <t>2 years 6 months</t>
  </si>
  <si>
    <t>Weighted-average risk-free interest rate</t>
  </si>
  <si>
    <t>0.24%</t>
  </si>
  <si>
    <t>Expected dividend yield</t>
  </si>
  <si>
    <t>Warrant | Minimum</t>
  </si>
  <si>
    <t>8 months</t>
  </si>
  <si>
    <t>Expected liquidity</t>
  </si>
  <si>
    <t>2.00%</t>
  </si>
  <si>
    <t>Warrant | Maximum</t>
  </si>
  <si>
    <t>31.00%</t>
  </si>
  <si>
    <t>Series F</t>
  </si>
  <si>
    <t>Fair value</t>
  </si>
  <si>
    <t>Series F | Minimum</t>
  </si>
  <si>
    <t>Series F | Maximum</t>
  </si>
  <si>
    <t>Investments - Summary of Available-for-Sale Securities (Details) - USD ($) $ in Thousands</t>
  </si>
  <si>
    <t>Schedule of Investments [Line Items]</t>
  </si>
  <si>
    <t>Amortized Cost</t>
  </si>
  <si>
    <t>Gross Unrealized Gains</t>
  </si>
  <si>
    <t>Gross Unrealized Losses</t>
  </si>
  <si>
    <t>Estimated Fair Value</t>
  </si>
  <si>
    <t>Certificates of deposit</t>
  </si>
  <si>
    <t>Corporate bonds</t>
  </si>
  <si>
    <t>Commercial paper</t>
  </si>
  <si>
    <t>U.S. Treasury securities</t>
  </si>
  <si>
    <t>Investments Summary of Investments with Unrealized Losses, Aggregated by Investment Type and the Length of Time (Details) $ in Thousands</t>
  </si>
  <si>
    <t>Dec. 31, 2015USD ($)</t>
  </si>
  <si>
    <t>Dec. 31, 2014USD ($)</t>
  </si>
  <si>
    <t>Fair Value, Less than 12 Months</t>
  </si>
  <si>
    <t>Unrealized Loss, Less than 12 Months</t>
  </si>
  <si>
    <t>Fair Value, Greater than 12 Months</t>
  </si>
  <si>
    <t>Unrealized Loss, Greater than 12 Months</t>
  </si>
  <si>
    <t>Fair Value, Total</t>
  </si>
  <si>
    <t>Unrealized Loss, Total</t>
  </si>
  <si>
    <t>Number of securities with unrealized losses, Less than 12 Months</t>
  </si>
  <si>
    <t>Number of securities with unrealized losses, Greater than 12 Months</t>
  </si>
  <si>
    <t>Number of securities with unrealized losses, Total</t>
  </si>
  <si>
    <t>Investments - Available for Sale Securities (Details) - USD ($) $ in Thousands</t>
  </si>
  <si>
    <t>Maturing in one year or less</t>
  </si>
  <si>
    <t>Maturing after one year through two years</t>
  </si>
  <si>
    <t>Total debt investments</t>
  </si>
  <si>
    <t>Total investments</t>
  </si>
  <si>
    <t>Property and Equipment (Details) - USD ($) $ in Thousands</t>
  </si>
  <si>
    <t>Property, Plant and Equipment [Line Items]</t>
  </si>
  <si>
    <t>Property and equipment, gross</t>
  </si>
  <si>
    <t>Less accumulated depreciation</t>
  </si>
  <si>
    <t>Lab equipment</t>
  </si>
  <si>
    <t>Leasehold improvements</t>
  </si>
  <si>
    <t>Computer equipment</t>
  </si>
  <si>
    <t>Office furniture and equipment</t>
  </si>
  <si>
    <t>Loan Payable (Narrative) (Details) - USD ($)</t>
  </si>
  <si>
    <t>Jan. 27, 2012</t>
  </si>
  <si>
    <t>Feb. 28, 2013</t>
  </si>
  <si>
    <t>Dec. 31, 2012</t>
  </si>
  <si>
    <t>Oct. 31, 2015</t>
  </si>
  <si>
    <t>Oct. 14, 2015</t>
  </si>
  <si>
    <t>Apr. 30, 2013</t>
  </si>
  <si>
    <t>Apr. 10, 2013</t>
  </si>
  <si>
    <t>Sep. 30, 2012</t>
  </si>
  <si>
    <t>Feb. 28, 2011</t>
  </si>
  <si>
    <t>Line of Credit Facility [Line Items]</t>
  </si>
  <si>
    <t>Loan and security agreement, maximum capacity</t>
  </si>
  <si>
    <t>Loans Payable, Current</t>
  </si>
  <si>
    <t>First tranche</t>
  </si>
  <si>
    <t>Interest only period</t>
  </si>
  <si>
    <t>12 months</t>
  </si>
  <si>
    <t>Principal and interest amortization period</t>
  </si>
  <si>
    <t>30 months</t>
  </si>
  <si>
    <t>Loan and security agreement, interest rate</t>
  </si>
  <si>
    <t>8.25%</t>
  </si>
  <si>
    <t>Second tranche</t>
  </si>
  <si>
    <t>6 months</t>
  </si>
  <si>
    <t>32 months</t>
  </si>
  <si>
    <t>Warrant strike price</t>
  </si>
  <si>
    <t>Class of Warrant or Right, Number of Securities Called by Warrants or Rights</t>
  </si>
  <si>
    <t>Silicon Valley Bank | Series F</t>
  </si>
  <si>
    <t>Aggregate amount of advances, percentage</t>
  </si>
  <si>
    <t>Silicon Valley Bank | Series F | First tranche</t>
  </si>
  <si>
    <t>Silicon Valley Bank | Series F | Second tranche</t>
  </si>
  <si>
    <t>IPO | Common Stock</t>
  </si>
  <si>
    <t>IPO | Silicon Valley Bank | Common Stock</t>
  </si>
  <si>
    <t>Commitments and Contingencies (Schedule of Future Minimum Rental Payments for Operating Leases) (Details) $ in Thousands</t>
  </si>
  <si>
    <t>Minimum Rental Payment, 2016</t>
  </si>
  <si>
    <t>Minimum Rental Payment, 2017</t>
  </si>
  <si>
    <t>Minimum Rental Payment, 2018</t>
  </si>
  <si>
    <t>Minimum Rental Payment, 2019</t>
  </si>
  <si>
    <t>Minimum Rental Payment, 2020</t>
  </si>
  <si>
    <t>Minimum Rental Payment, 2021</t>
  </si>
  <si>
    <t>Total future minimum rental payments</t>
  </si>
  <si>
    <t>Commitments and Contingencies (Narrative) (Details) - USD ($) $ in Millions</t>
  </si>
  <si>
    <t>Operating leases, rent expense</t>
  </si>
  <si>
    <t>Redeemable Convertible Preferred Stock (Narrative) (Details) - USD ($) $ / shares in Units, $ in Thousands</t>
  </si>
  <si>
    <t>Temporary Equity [Line Items]</t>
  </si>
  <si>
    <t>Redeemable convertible preferred stock issued</t>
  </si>
  <si>
    <t>Redeemable convertible preferred stock issued, par value per share</t>
  </si>
  <si>
    <t>Issuance of common stock, issuance costs</t>
  </si>
  <si>
    <t>Fair value adjustment of warrants</t>
  </si>
  <si>
    <t>Warrants, outstanding</t>
  </si>
  <si>
    <t>Redemption price per share (in USD per share)</t>
  </si>
  <si>
    <t>Warrants exercise price</t>
  </si>
  <si>
    <t>Proceeds from issuance of redeemable preferred stock</t>
  </si>
  <si>
    <t>Series F | Silicon Valley Bank</t>
  </si>
  <si>
    <t>Common Stock | IPO</t>
  </si>
  <si>
    <t>Aggregate number of common shares converted from redeemable convertible preferred stock</t>
  </si>
  <si>
    <t>Common Stock | IPO | Silicon Valley Bank</t>
  </si>
  <si>
    <t>Stockholders' Equity (Deficit) (Schedule of Shares Reserved for Future Issuance) (Details) - shares</t>
  </si>
  <si>
    <t>Share-based Compensation Arrangement by Share-based Payment Award [Line Items]</t>
  </si>
  <si>
    <t>Common Stock, Capital Shares Reserved for Future Issuance</t>
  </si>
  <si>
    <t>The 2013 Plan</t>
  </si>
  <si>
    <t>Employee stock option</t>
  </si>
  <si>
    <t>Stockholders' Equity (Deficit) (Assumption Used to Determine the Fair Value of Options Granted) (Details) - $ / shares</t>
  </si>
  <si>
    <t>Weighted-average fair value per option (in USD per share)</t>
  </si>
  <si>
    <t>66.89%</t>
  </si>
  <si>
    <t>71.47%</t>
  </si>
  <si>
    <t>77.55%</t>
  </si>
  <si>
    <t>6 years</t>
  </si>
  <si>
    <t>5 years 357 days</t>
  </si>
  <si>
    <t>6 years 1 month 6 days</t>
  </si>
  <si>
    <t>1.53%</t>
  </si>
  <si>
    <t>1.91%</t>
  </si>
  <si>
    <t>1.42%</t>
  </si>
  <si>
    <t>Stockholders' Equity (Deficit) (Summary of Activity Related to Stock Options) (Details) - USD ($)</t>
  </si>
  <si>
    <t>Share-based Compensation Arrangement by Share-based Payment Award, Options, Outstanding [Roll Forward]</t>
  </si>
  <si>
    <t>Number of options outstanding, Beginning balance</t>
  </si>
  <si>
    <t>Number of options outstanding, Granted</t>
  </si>
  <si>
    <t>Number of options outstanding, Exercised</t>
  </si>
  <si>
    <t>Number of options outstanding, Expired or Canceled</t>
  </si>
  <si>
    <t>Number of options outstanding, Forfeited</t>
  </si>
  <si>
    <t>Number of options outstanding, Ending balance</t>
  </si>
  <si>
    <t>Number of options outstanding, Exercisable</t>
  </si>
  <si>
    <t>Number of options outstanding, Vested and expected to vest</t>
  </si>
  <si>
    <t>Share-based Compensation Arrangement by Share-based Payment Award, Options, Outstanding, Weighted Average Exercise Price [Abstract]</t>
  </si>
  <si>
    <t>Weighted-average exercise price, Beginning balance (in USD per share)</t>
  </si>
  <si>
    <t>Weighted-average exercise price, Granted (in USD per share)</t>
  </si>
  <si>
    <t>Weighted-average exercise price, Exercised (in USD per share)</t>
  </si>
  <si>
    <t>Weighted-average exercise price, Expired or Canceled (in USD per share)</t>
  </si>
  <si>
    <t>Weighted-average exercise price, Forfeited (in USD per share)</t>
  </si>
  <si>
    <t>Weighted-average exercise price, Ending balance (in USD per share)</t>
  </si>
  <si>
    <t>Weighted-average exercise price, Exercisable (in USD per share)</t>
  </si>
  <si>
    <t>Weighted-average exercise price, Vested or expected to vest (in USD per share)</t>
  </si>
  <si>
    <t>Share-based Compensation Arrangement by Share-based Payment Award, Options, Additional Disclosures [Abstract]</t>
  </si>
  <si>
    <t>Weighted-average remaining contractual life (in years), Beginning</t>
  </si>
  <si>
    <t>8 years 149 days</t>
  </si>
  <si>
    <t>8 years 5 months 16 days</t>
  </si>
  <si>
    <t>7 years 11 days</t>
  </si>
  <si>
    <t>Weighted-average remaining contractual life (in years), Exercisable</t>
  </si>
  <si>
    <t>7 years 288 days</t>
  </si>
  <si>
    <t>Weighted-average remaining contractual life (in years), Vested or expected to vest</t>
  </si>
  <si>
    <t>8 years 146 days</t>
  </si>
  <si>
    <t>Aggregate intrinsic value of options outstanding</t>
  </si>
  <si>
    <t>Aggregate intrinsic value of options exercisable</t>
  </si>
  <si>
    <t>Aggregate intrinsic value of options vested or expected to vest</t>
  </si>
  <si>
    <t>Stockholders' Equity (Deficit) Schedule of other information regarding stock options (Details) - USD ($) $ / shares in Units, $ in Thousands</t>
  </si>
  <si>
    <t>Intrinsic value of options exercised</t>
  </si>
  <si>
    <t>Fair value of shares vested</t>
  </si>
  <si>
    <t>Stockholders' Equity (Deficit) Stockholders' Equity (Deficit) (Schedule of Share-based Compensation, Shares Authorized) (Details)</t>
  </si>
  <si>
    <t>Dec. 31, 2015$ / sharesshares</t>
  </si>
  <si>
    <t>Exercise price range, $1.42 to 3.71</t>
  </si>
  <si>
    <t>Share-based compensation, number of outstanding options | shares</t>
  </si>
  <si>
    <t>Share-based compensation, outstanding options, weighted average remaining contractual term</t>
  </si>
  <si>
    <t>5 years 69 days</t>
  </si>
  <si>
    <t>Share-based compensation, outstanding options, weighted average exercise price (in USD per share) | $ / shares</t>
  </si>
  <si>
    <t>Share-based compensation, number of exercisable options | shares</t>
  </si>
  <si>
    <t>Share-based compensation, exercisable options, weighted average exercise price (in USD per share) | $ / shares</t>
  </si>
  <si>
    <t>Exercise Price Range, $3.72 to 18.93</t>
  </si>
  <si>
    <t>Exercise Price Range, $18.94 to 36.75</t>
  </si>
  <si>
    <t>8 years 189 days</t>
  </si>
  <si>
    <t>Exercise Price Range, $36.76 to 39.41</t>
  </si>
  <si>
    <t>9 years 47 days</t>
  </si>
  <si>
    <t>Exercise Price Range, $39.42 to 53.74</t>
  </si>
  <si>
    <t>9 years 189 days</t>
  </si>
  <si>
    <t>Exercise Price Range, $1.42 to 53.74</t>
  </si>
  <si>
    <t>Stockholders' Equity (Deficit) Stockholders' Equity (Deficit) (Schedule of Share-Based Compensation) (Details) - $ / shares</t>
  </si>
  <si>
    <t>Weighted-average fair value per option (in USD per share), ESPP purchase rights</t>
  </si>
  <si>
    <t>Expected volatility, ESPP purchase rights</t>
  </si>
  <si>
    <t>57.77%</t>
  </si>
  <si>
    <t>74.24%</t>
  </si>
  <si>
    <t>51.22%</t>
  </si>
  <si>
    <t>Expected term (in years), ESPP purchase rights</t>
  </si>
  <si>
    <t>1 year 54 days</t>
  </si>
  <si>
    <t>9 months 18 days</t>
  </si>
  <si>
    <t>1 year 3 months</t>
  </si>
  <si>
    <t>Weighted-average risk-free interest rate, ESPP purchase rights</t>
  </si>
  <si>
    <t>0.43%</t>
  </si>
  <si>
    <t>0.09%</t>
  </si>
  <si>
    <t>0.25%</t>
  </si>
  <si>
    <t>Expected dividend yield, ESPP purchase rights</t>
  </si>
  <si>
    <t>Stockholders' Equity (Deficit) (Summary of Activity Related to Restricted Stock Units) (Details) - Restricted stock units (RSUs)</t>
  </si>
  <si>
    <t>Dec. 31, 2013shares</t>
  </si>
  <si>
    <t>Share-based Compensation Arrangement by Share-based Payment Award, Equity Instruments Other than Options, Nonvested, Number of Shares [Roll Forward]</t>
  </si>
  <si>
    <t>Balance, December 31, 2012</t>
  </si>
  <si>
    <t>Granted</t>
  </si>
  <si>
    <t>Shares issuance</t>
  </si>
  <si>
    <t>Balance, December 31, 2013</t>
  </si>
  <si>
    <t>Stockholders' Equity (Deficit) (Schedule of Allocation of Recognized Period Costs) (Details) - USD ($) $ in Thousands</t>
  </si>
  <si>
    <t>Allocated share-based compensation expense</t>
  </si>
  <si>
    <t>Employee [Member] | Research and development expense</t>
  </si>
  <si>
    <t>Employee [Member] | General and administrative expense</t>
  </si>
  <si>
    <t>Non-Employee [Member] | Research and development expense</t>
  </si>
  <si>
    <t>Non-Employee [Member] | General and administrative expense</t>
  </si>
  <si>
    <t>Stockholders' Equity (Deficit) (Narrative) (Details) - USD ($) $ / shares in Units, $ in Thousands</t>
  </si>
  <si>
    <t>Jun. 16, 2015</t>
  </si>
  <si>
    <t>Nov. 05, 2014</t>
  </si>
  <si>
    <t>Jun. 20, 2014</t>
  </si>
  <si>
    <t>May. 27, 2014</t>
  </si>
  <si>
    <t>Oct. 23, 2013</t>
  </si>
  <si>
    <t>Apr. 16, 2013</t>
  </si>
  <si>
    <t>Jan. 01, 2015</t>
  </si>
  <si>
    <t>Jan. 01, 2014</t>
  </si>
  <si>
    <t>New issues of stock during period</t>
  </si>
  <si>
    <t>Offering price per share</t>
  </si>
  <si>
    <t>Stock issuance costs</t>
  </si>
  <si>
    <t>Stock Issued During Period, Shares, Employee Stock Purchase Plans</t>
  </si>
  <si>
    <t>Employees' contribution liabilities, ESPP</t>
  </si>
  <si>
    <t>Share-based compensation, cash received from exercise of stock options</t>
  </si>
  <si>
    <t>Number of shares authorized to be granted</t>
  </si>
  <si>
    <t>Share-based compensation, equity increase</t>
  </si>
  <si>
    <t>4.00%</t>
  </si>
  <si>
    <t>2.50%</t>
  </si>
  <si>
    <t>Share-based compensation, nonvested awards, compensation not yet recognized, stock options</t>
  </si>
  <si>
    <t>Unrecognized compensation costs, period of recognition</t>
  </si>
  <si>
    <t>2 years 10 months 11 days</t>
  </si>
  <si>
    <t>The 2013 Plan | Maximum</t>
  </si>
  <si>
    <t>The 2012 Plan</t>
  </si>
  <si>
    <t>1.00%</t>
  </si>
  <si>
    <t>Number of shares authorized, increase amount</t>
  </si>
  <si>
    <t>Share-based Compensation Arrangement by Share-based Payment Award, Number of Additional Shares Authorized</t>
  </si>
  <si>
    <t>Share-based Compensation Arrangement by Share-based Payment Award, Number of Shares Available for Grant</t>
  </si>
  <si>
    <t>Share-based compensation, maximum employee subscription rate</t>
  </si>
  <si>
    <t>15.00%</t>
  </si>
  <si>
    <t>Discount from market price, entry date</t>
  </si>
  <si>
    <t>Discount from market price, purchase date</t>
  </si>
  <si>
    <t>Proceeds from initial public offering</t>
  </si>
  <si>
    <t>Public offering underwriting discounts and commissions</t>
  </si>
  <si>
    <t>Shares converted in stock conversion</t>
  </si>
  <si>
    <t>Warrants to purchase common stock</t>
  </si>
  <si>
    <t>Common Stock | Over-allotment option</t>
  </si>
  <si>
    <t>Common Stock | Secondary offering</t>
  </si>
  <si>
    <t>Stockholders' Equity (Deficit) Stockholders' Equity (Deficit) (Phantom) (Details)</t>
  </si>
  <si>
    <t>Dec. 31, 2015USD ($)$ / shares</t>
  </si>
  <si>
    <t>Dec. 31, 2013USD ($)</t>
  </si>
  <si>
    <t>Reverse stock split, conversion ratio</t>
  </si>
  <si>
    <t>Tax Benefit from share-based payment arrangements | $</t>
  </si>
  <si>
    <t>Exercise price range, $1.42 to 3.71 | Minimum</t>
  </si>
  <si>
    <t>Share-based compensation, lower range limit</t>
  </si>
  <si>
    <t>Exercise price range, $1.42 to 3.71 | Maximum</t>
  </si>
  <si>
    <t>Share-based compensation, upper range limit</t>
  </si>
  <si>
    <t>Exercise Price Range, $3.72 to 18.93 | Minimum</t>
  </si>
  <si>
    <t>Exercise Price Range, $3.72 to 18.93 | Maximum</t>
  </si>
  <si>
    <t>Exercise Price Range, $18.94 to 36.75 | Minimum</t>
  </si>
  <si>
    <t>Exercise Price Range, $18.94 to 36.75 | Maximum</t>
  </si>
  <si>
    <t>Exercise Price Range, $36.76 to 39.41 | Minimum</t>
  </si>
  <si>
    <t>Exercise Price Range, $36.76 to 39.41 | Maximum</t>
  </si>
  <si>
    <t>Exercise Price Range, $39.42 to 53.74 | Minimum</t>
  </si>
  <si>
    <t>Exercise Price Range, $39.42 to 53.74 | Maximum</t>
  </si>
  <si>
    <t>Exercise Price Range, $1.42 to 53.74 | Minimum</t>
  </si>
  <si>
    <t>Exercise Price Range, $1.42 to 53.74 | Maximum</t>
  </si>
  <si>
    <t>Income Taxes (Reconciliation of the Difference between the Benefit for Income Taxes and Income Taxes at the Statutory U.S. Federal Income Tax Rate) (Alternate) (Details) - USD ($)</t>
  </si>
  <si>
    <t>Effective Income Tax Rate Reconciliation, Amount [Abstract]</t>
  </si>
  <si>
    <t>Income tax benefit at statutory rate</t>
  </si>
  <si>
    <t>State income taxes</t>
  </si>
  <si>
    <t>Research and development credits</t>
  </si>
  <si>
    <t>Foreign rate differential</t>
  </si>
  <si>
    <t>Permanent items</t>
  </si>
  <si>
    <t>Provision to return adjustments</t>
  </si>
  <si>
    <t>Effect of change in state tax rate</t>
  </si>
  <si>
    <t>Increase in unrecognized tax benefits</t>
  </si>
  <si>
    <t>Change in valuation allowance</t>
  </si>
  <si>
    <t>Net income tax benefit</t>
  </si>
  <si>
    <t>Effective Income Tax Rate Reconciliation, Percent [Abstract]</t>
  </si>
  <si>
    <t>Income tax benefit at statutory rate, tax rate</t>
  </si>
  <si>
    <t>34.00%</t>
  </si>
  <si>
    <t>State income taxes, tax rate</t>
  </si>
  <si>
    <t>1.90%</t>
  </si>
  <si>
    <t>2.30%</t>
  </si>
  <si>
    <t>Research and development credits, tax rate</t>
  </si>
  <si>
    <t>4.90%</t>
  </si>
  <si>
    <t>4.30%</t>
  </si>
  <si>
    <t>6.20%</t>
  </si>
  <si>
    <t>Foreign rate differential, tax rate</t>
  </si>
  <si>
    <t>Permanent items, tax rate</t>
  </si>
  <si>
    <t>(3.10%)</t>
  </si>
  <si>
    <t>(2.60%)</t>
  </si>
  <si>
    <t>(8.40%)</t>
  </si>
  <si>
    <t>Provision to return adjustments, tax rate</t>
  </si>
  <si>
    <t>0.20%</t>
  </si>
  <si>
    <t>(0.10%)</t>
  </si>
  <si>
    <t>(0.90%)</t>
  </si>
  <si>
    <t>Effect of change in state tax rate, tax rate</t>
  </si>
  <si>
    <t>(0.80%)</t>
  </si>
  <si>
    <t>Increase in unrecognized tax benefits, tax rate</t>
  </si>
  <si>
    <t>(0.70%)</t>
  </si>
  <si>
    <t>(1.50%)</t>
  </si>
  <si>
    <t>Change in valuation allowance, tax rate</t>
  </si>
  <si>
    <t>(36.30%)</t>
  </si>
  <si>
    <t>(37.20%)</t>
  </si>
  <si>
    <t>(31.70%)</t>
  </si>
  <si>
    <t>Net income tax benefit, tax rate</t>
  </si>
  <si>
    <t>Income Taxes (Components of Deferred Tax Assets and Liabilities) (Details) - USD ($) $ in Thousands</t>
  </si>
  <si>
    <t>Deferred Tax Assets, Gross [Abstract]</t>
  </si>
  <si>
    <t>Domestic net operating loss carryforwards</t>
  </si>
  <si>
    <t>Foreign net operating loss carryforwards</t>
  </si>
  <si>
    <t>Research and development expenses</t>
  </si>
  <si>
    <t>Capitalized Section 174 expenses</t>
  </si>
  <si>
    <t>Accrued bonuses</t>
  </si>
  <si>
    <t>Other</t>
  </si>
  <si>
    <t>Total gross deferred tax assets</t>
  </si>
  <si>
    <t>Valuation allowance</t>
  </si>
  <si>
    <t>Deferred tax assets, net of valuation allowance, total</t>
  </si>
  <si>
    <t>Deferred Tax Liabilities, Gross [Abstract]</t>
  </si>
  <si>
    <t>Total deferred tax liabilities</t>
  </si>
  <si>
    <t>Net deferred tax assets</t>
  </si>
  <si>
    <t>Income Taxes (Narrative) (Details) - USD ($)</t>
  </si>
  <si>
    <t>Dec. 31, 2007</t>
  </si>
  <si>
    <t>Dec. 31, 2002</t>
  </si>
  <si>
    <t>Operating Loss Carryforwards [Line Items]</t>
  </si>
  <si>
    <t>Annual limitation of operating loss carryforwards</t>
  </si>
  <si>
    <t>Loss limitation ownership change benchmark amount</t>
  </si>
  <si>
    <t>Unrecognized tax benefits, gross</t>
  </si>
  <si>
    <t>Income Tax Examination, Penalties and Interest Accrued</t>
  </si>
  <si>
    <t>Operating loss carryforwards</t>
  </si>
  <si>
    <t>Domestic tax authority</t>
  </si>
  <si>
    <t>Tax credit carryforward</t>
  </si>
  <si>
    <t>State and local jurisdiction</t>
  </si>
  <si>
    <t>Foreign tax authority</t>
  </si>
  <si>
    <t>Income Taxes (Summary of Uncertain Tax Benefit) (Details) - USD ($) $ in Thousands</t>
  </si>
  <si>
    <t>Reconciliation of Unrecognized Tax Benefits, Excluding Amounts Pertaining to Examined Tax Returns [Roll Forward]</t>
  </si>
  <si>
    <t>Beginning balance</t>
  </si>
  <si>
    <t>Increase related to current year tax positions</t>
  </si>
  <si>
    <t>Increase related to prior periods</t>
  </si>
  <si>
    <t>Ending balance</t>
  </si>
  <si>
    <t>Significant Agreements (Details) $ in Thousands</t>
  </si>
  <si>
    <t>Dec. 17, 2014USD ($)shares</t>
  </si>
  <si>
    <t>Apr. 30, 2015USD ($)</t>
  </si>
  <si>
    <t>Feb. 28, 2011extension</t>
  </si>
  <si>
    <t>May. 31, 2002USD ($)shares</t>
  </si>
  <si>
    <t>Jun. 30, 2016USD ($)</t>
  </si>
  <si>
    <t>Oct. 31, 2016USD ($)</t>
  </si>
  <si>
    <t>Long-term Purchase Commitment [Line Items]</t>
  </si>
  <si>
    <t>ContraVir Pharmaceuticals</t>
  </si>
  <si>
    <t>License Agreement, Termination Notice</t>
  </si>
  <si>
    <t>60 days</t>
  </si>
  <si>
    <t>Regents of University of California</t>
  </si>
  <si>
    <t>Shares issued in consideration for rights granted under license agreement | shares</t>
  </si>
  <si>
    <t>Expenses recognized</t>
  </si>
  <si>
    <t>BARDA</t>
  </si>
  <si>
    <t>Number of extension periods | extension</t>
  </si>
  <si>
    <t>Other segments, period</t>
  </si>
  <si>
    <t>1 year</t>
  </si>
  <si>
    <t>Maximum | ContraVir Pharmaceuticals</t>
  </si>
  <si>
    <t>Future Licenses Revenue</t>
  </si>
  <si>
    <t>Maximum | Regents of University of California</t>
  </si>
  <si>
    <t>Milestone payments</t>
  </si>
  <si>
    <t>Sublicense fee percentage</t>
  </si>
  <si>
    <t>50.00%</t>
  </si>
  <si>
    <t>Royalties percentage</t>
  </si>
  <si>
    <t>Pro Forma [Member] | Maximum | BARDA</t>
  </si>
  <si>
    <t>Reimbursement revenue</t>
  </si>
  <si>
    <t>Fees and Commissions, Other</t>
  </si>
  <si>
    <t>Scenario, Forecast [Member] | Second Option Segment [Member] | Maximum | BARDA</t>
  </si>
  <si>
    <t>Scenario, Forecast [Member] | Third Option Segment [Member] | Maximum | BARDA</t>
  </si>
  <si>
    <t>Preferred stock of U.S. corporation | ContraVir Pharmaceuticals</t>
  </si>
  <si>
    <t>Shares received as consideration for license agreement | shares</t>
  </si>
  <si>
    <t>Value of shares received as consideration for license agreement</t>
  </si>
  <si>
    <t>Brincidofovir [Member] | Maximum | Regents of University of California</t>
  </si>
  <si>
    <t>Sublicense Fee Amount Payable Fee Percentage</t>
  </si>
  <si>
    <t>5.00%</t>
  </si>
  <si>
    <t>Stated Value [Member] | Preferred stock of U.S. corporation | ContraVir Pharmaceuticals</t>
  </si>
  <si>
    <t>Selected Quarterly Financial Data (Unaudited) (Details) - USD ($) $ / shares in Units, $ in Thousands</t>
  </si>
  <si>
    <t>3 Months Ended</t>
  </si>
  <si>
    <t>Sep. 30, 2015</t>
  </si>
  <si>
    <t>Mar. 31, 2015</t>
  </si>
  <si>
    <t>Sep. 30, 2014</t>
  </si>
  <si>
    <t>Jun. 30, 2014</t>
  </si>
  <si>
    <t>Mar. 31, 2014</t>
  </si>
  <si>
    <t>Operating los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000000_);(#,##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117480</v>
      </c>
    </row>
    <row r="11" spans="1:4">
      <c s="4" r="A11" t="s">
        <v>18</v>
      </c>
      <c s="4" r="B11" t="s">
        <v>19</v>
      </c>
    </row>
    <row r="12" spans="1:4">
      <c s="4" r="A12" t="s">
        <v>20</v>
      </c>
      <c s="4" r="B12" t="s">
        <v>19</v>
      </c>
    </row>
    <row r="13" spans="1:4">
      <c s="4" r="A13" t="s">
        <v>21</v>
      </c>
      <c s="4" r="B13" t="s">
        <v>22</v>
      </c>
    </row>
    <row r="14" spans="1:4">
      <c s="4" r="A14" t="s">
        <v>23</v>
      </c>
      <c s="4" r="B14" t="s">
        <v>24</v>
      </c>
    </row>
    <row r="15" spans="1:4">
      <c s="4" r="A15" t="s">
        <v>25</v>
      </c>
      <c s="4" r="B15" t="s">
        <v>26</v>
      </c>
    </row>
    <row r="16" spans="1:4">
      <c s="4" r="A16" t="s">
        <v>27</v>
      </c>
      <c s="7" r="D16" t="n">
        <v>1160180776</v>
      </c>
    </row>
    <row r="17" spans="1:4">
      <c s="4" r="A17" t="s">
        <v>28</v>
      </c>
      <c s="6" r="C17" t="n">
        <v>46182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s="1" r="A1" t="s">
        <v>192</v>
      </c>
      <c s="2" r="B1" t="s">
        <v>1</v>
      </c>
    </row>
    <row r="2" spans="1:2">
      <c s="2" r="B2" t="s">
        <v>2</v>
      </c>
    </row>
    <row r="3" spans="1:2">
      <c s="3" r="A3" t="s">
        <v>160</v>
      </c>
    </row>
    <row r="4" spans="1:2">
      <c s="4" r="A4" t="s">
        <v>193</v>
      </c>
      <c s="4" r="B4" t="s">
        <v>194</v>
      </c>
    </row>
    <row r="5" spans="1:2">
      <c s="4" r="A5" t="s">
        <v>195</v>
      </c>
      <c s="4" r="B5" t="s">
        <v>196</v>
      </c>
    </row>
    <row r="6" spans="1:2">
      <c s="4" r="A6" t="s">
        <v>197</v>
      </c>
      <c s="4" r="B6" t="s">
        <v>198</v>
      </c>
    </row>
    <row r="7" spans="1:2">
      <c s="4" r="A7" t="s">
        <v>162</v>
      </c>
      <c s="4" r="B7" t="s">
        <v>199</v>
      </c>
    </row>
    <row r="8" spans="1:2">
      <c s="4" r="A8" t="s">
        <v>200</v>
      </c>
      <c s="4" r="B8" t="s">
        <v>201</v>
      </c>
    </row>
    <row r="9" spans="1:2">
      <c s="4" r="A9" t="s">
        <v>202</v>
      </c>
      <c s="4" r="B9" t="s">
        <v>203</v>
      </c>
    </row>
    <row r="10" spans="1:2">
      <c s="4" r="A10" t="s">
        <v>204</v>
      </c>
      <c s="4" r="B10" t="s">
        <v>205</v>
      </c>
    </row>
    <row r="11" spans="1:2">
      <c s="4" r="A11" t="s">
        <v>165</v>
      </c>
      <c s="4" r="B11" t="s">
        <v>206</v>
      </c>
    </row>
    <row r="12" spans="1:2">
      <c s="4" r="A12" t="s">
        <v>207</v>
      </c>
      <c s="4" r="B12" t="s">
        <v>208</v>
      </c>
    </row>
    <row r="13" spans="1:2">
      <c s="4" r="A13" t="s">
        <v>209</v>
      </c>
      <c s="4" r="B13" t="s">
        <v>210</v>
      </c>
    </row>
    <row r="14" spans="1:2">
      <c s="4" r="A14" t="s">
        <v>211</v>
      </c>
      <c s="4" r="B14" t="s">
        <v>212</v>
      </c>
    </row>
    <row r="15" spans="1:2">
      <c s="4" r="A15" t="s">
        <v>174</v>
      </c>
      <c s="4" r="B15" t="s">
        <v>213</v>
      </c>
    </row>
    <row r="16" spans="1:2">
      <c s="4" r="A16" t="s">
        <v>214</v>
      </c>
      <c s="4" r="B16" t="s">
        <v>215</v>
      </c>
    </row>
    <row r="17" spans="1:2">
      <c s="4" r="A17" t="s">
        <v>216</v>
      </c>
      <c s="4" r="B17" t="s">
        <v>217</v>
      </c>
    </row>
    <row r="18" spans="1:2">
      <c s="4" r="A18" t="s">
        <v>218</v>
      </c>
      <c s="4" r="B18" t="s">
        <v>219</v>
      </c>
    </row>
    <row r="19" spans="1:2">
      <c s="4" r="A19" t="s">
        <v>220</v>
      </c>
      <c s="4" r="B19" t="s">
        <v>221</v>
      </c>
    </row>
    <row r="20" spans="1:2">
      <c s="4" r="A20" t="s">
        <v>180</v>
      </c>
      <c s="4" r="B20" t="s">
        <v>222</v>
      </c>
    </row>
    <row r="21" spans="1:2">
      <c s="4" r="A21" t="s">
        <v>223</v>
      </c>
      <c s="4" r="B21" t="s">
        <v>224</v>
      </c>
    </row>
    <row r="22" spans="1:2">
      <c s="4" r="A22" t="s">
        <v>225</v>
      </c>
      <c s="4" r="B22" t="s">
        <v>226</v>
      </c>
    </row>
    <row r="23" spans="1:2">
      <c s="4" r="A23" t="s">
        <v>227</v>
      </c>
      <c s="4" r="B23" t="s">
        <v>228</v>
      </c>
    </row>
    <row r="24" spans="1:2">
      <c s="4" r="A24" t="s">
        <v>229</v>
      </c>
      <c s="4" r="B24" t="s">
        <v>230</v>
      </c>
    </row>
    <row r="25" spans="1:2">
      <c s="4" r="A25" t="s">
        <v>231</v>
      </c>
      <c s="4" r="B25"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0605000</v>
      </c>
      <c s="7" r="C3" t="n">
        <v>128462000</v>
      </c>
    </row>
    <row r="4" spans="1:3">
      <c s="4" r="A4" t="s">
        <v>33</v>
      </c>
      <c s="6" r="B4" t="n">
        <v>199729000</v>
      </c>
      <c s="6" r="C4" t="n">
        <v>106114000</v>
      </c>
    </row>
    <row r="5" spans="1:3">
      <c s="4" r="A5" t="s">
        <v>34</v>
      </c>
      <c s="6" r="B5" t="n">
        <v>2432000</v>
      </c>
      <c s="6" r="C5" t="n">
        <v>106000</v>
      </c>
    </row>
    <row r="6" spans="1:3">
      <c s="4" r="A6" t="s">
        <v>35</v>
      </c>
      <c s="6" r="B6" t="n">
        <v>6071000</v>
      </c>
      <c s="6" r="C6" t="n">
        <v>2775000</v>
      </c>
    </row>
    <row r="7" spans="1:3">
      <c s="4" r="A7" t="s">
        <v>36</v>
      </c>
      <c s="6" r="B7" t="n">
        <v>228837000</v>
      </c>
      <c s="6" r="C7" t="n">
        <v>237457000</v>
      </c>
    </row>
    <row r="8" spans="1:3">
      <c s="4" r="A8" t="s">
        <v>37</v>
      </c>
      <c s="6" r="B8" t="n">
        <v>124040000</v>
      </c>
      <c s="6" r="C8" t="n">
        <v>52973000</v>
      </c>
    </row>
    <row r="9" spans="1:3">
      <c s="4" r="A9" t="s">
        <v>38</v>
      </c>
      <c s="6" r="B9" t="n">
        <v>3045000</v>
      </c>
      <c s="6" r="C9" t="n">
        <v>1310000</v>
      </c>
    </row>
    <row r="10" spans="1:3">
      <c s="4" r="A10" t="s">
        <v>39</v>
      </c>
      <c s="6" r="B10" t="n">
        <v>70000</v>
      </c>
      <c s="6" r="C10" t="n">
        <v>138000</v>
      </c>
    </row>
    <row r="11" spans="1:3">
      <c s="4" r="A11" t="s">
        <v>40</v>
      </c>
      <c s="6" r="B11" t="n">
        <v>355992000</v>
      </c>
      <c s="6" r="C11" t="n">
        <v>291878000</v>
      </c>
    </row>
    <row r="12" spans="1:3">
      <c s="3" r="A12" t="s">
        <v>41</v>
      </c>
    </row>
    <row r="13" spans="1:3">
      <c s="4" r="A13" t="s">
        <v>42</v>
      </c>
      <c s="6" r="B13" t="n">
        <v>10458000</v>
      </c>
      <c s="6" r="C13" t="n">
        <v>5938000</v>
      </c>
    </row>
    <row r="14" spans="1:3">
      <c s="4" r="A14" t="s">
        <v>43</v>
      </c>
      <c s="6" r="B14" t="n">
        <v>9721000</v>
      </c>
      <c s="6" r="C14" t="n">
        <v>6833000</v>
      </c>
    </row>
    <row r="15" spans="1:3">
      <c s="4" r="A15" t="s">
        <v>44</v>
      </c>
      <c s="6" r="B15" t="n">
        <v>0</v>
      </c>
      <c s="6" r="C15" t="n">
        <v>4296000</v>
      </c>
    </row>
    <row r="16" spans="1:3">
      <c s="4" r="A16" t="s">
        <v>45</v>
      </c>
      <c s="6" r="B16" t="n">
        <v>20179000</v>
      </c>
      <c s="6" r="C16" t="n">
        <v>17067000</v>
      </c>
    </row>
    <row r="17" spans="1:3">
      <c s="4" r="A17" t="s">
        <v>46</v>
      </c>
      <c s="6" r="B17" t="n">
        <v>354000</v>
      </c>
      <c s="6" r="C17" t="n">
        <v>175000</v>
      </c>
    </row>
    <row r="18" spans="1:3">
      <c s="4" r="A18" t="s">
        <v>47</v>
      </c>
      <c s="6" r="B18" t="n">
        <v>20533000</v>
      </c>
      <c s="6" r="C18" t="n">
        <v>17242000</v>
      </c>
    </row>
    <row r="19" spans="1:3">
      <c s="3" r="A19" t="s">
        <v>48</v>
      </c>
    </row>
    <row r="20" spans="1:3">
      <c s="4" r="A20" t="s">
        <v>49</v>
      </c>
      <c s="6" r="B20" t="n">
        <v>0</v>
      </c>
      <c s="6" r="C20" t="n">
        <v>0</v>
      </c>
    </row>
    <row r="21" spans="1:3">
      <c s="4" r="A21" t="s">
        <v>50</v>
      </c>
      <c s="6" r="B21" t="n">
        <v>46000</v>
      </c>
      <c s="6" r="C21" t="n">
        <v>41000</v>
      </c>
    </row>
    <row r="22" spans="1:3">
      <c s="4" r="A22" t="s">
        <v>51</v>
      </c>
      <c s="6" r="B22" t="n">
        <v>675591000</v>
      </c>
      <c s="6" r="C22" t="n">
        <v>496602000</v>
      </c>
    </row>
    <row r="23" spans="1:3">
      <c s="4" r="A23" t="s">
        <v>52</v>
      </c>
      <c s="6" r="B23" t="n">
        <v>-764000</v>
      </c>
      <c s="6" r="C23" t="n">
        <v>35000</v>
      </c>
    </row>
    <row r="24" spans="1:3">
      <c s="4" r="A24" t="s">
        <v>53</v>
      </c>
      <c s="6" r="B24" t="n">
        <v>-339414000</v>
      </c>
      <c s="6" r="C24" t="n">
        <v>-222042000</v>
      </c>
    </row>
    <row r="25" spans="1:3">
      <c s="4" r="A25" t="s">
        <v>54</v>
      </c>
      <c s="6" r="B25" t="n">
        <v>335459000</v>
      </c>
      <c s="6" r="C25" t="n">
        <v>274636000</v>
      </c>
    </row>
    <row r="26" spans="1:3">
      <c s="4" r="A26" t="s">
        <v>55</v>
      </c>
      <c s="7" r="B26" t="n">
        <v>355992000</v>
      </c>
      <c s="7" r="C26" t="n">
        <v>2918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60</v>
      </c>
    </row>
    <row r="4" spans="1:2">
      <c s="4" r="A4" t="s">
        <v>234</v>
      </c>
      <c s="4" r="B4" t="s">
        <v>235</v>
      </c>
    </row>
    <row r="5" spans="1:2">
      <c s="4" r="A5" t="s">
        <v>236</v>
      </c>
      <c s="4" r="B5" t="s">
        <v>237</v>
      </c>
    </row>
    <row r="6" spans="1:2">
      <c s="4" r="A6" t="s">
        <v>238</v>
      </c>
      <c s="4" r="B6" t="s">
        <v>239</v>
      </c>
    </row>
    <row r="7" spans="1:2">
      <c s="4" r="A7" t="s">
        <v>240</v>
      </c>
      <c s="4" r="B7"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63</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9</v>
      </c>
      <c s="2" r="B1" t="s">
        <v>1</v>
      </c>
    </row>
    <row r="2" spans="1:2">
      <c s="2" r="B2" t="s">
        <v>2</v>
      </c>
    </row>
    <row r="3" spans="1:2">
      <c s="3" r="A3" t="s">
        <v>166</v>
      </c>
    </row>
    <row r="4" spans="1:2">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2</v>
      </c>
      <c s="2" r="B1" t="s">
        <v>1</v>
      </c>
    </row>
    <row r="2" spans="1:2">
      <c s="2" r="B2" t="s">
        <v>2</v>
      </c>
    </row>
    <row r="3" spans="1:2">
      <c s="3" r="A3" t="s">
        <v>172</v>
      </c>
    </row>
    <row r="4" spans="1:2">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78</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270</v>
      </c>
      <c s="4" r="B11"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81</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9</v>
      </c>
      <c s="2" r="B1" t="s">
        <v>1</v>
      </c>
    </row>
    <row r="2" spans="1:2">
      <c s="2" r="B2" t="s">
        <v>2</v>
      </c>
    </row>
    <row r="3" spans="1:2">
      <c s="3" r="A3" t="s">
        <v>187</v>
      </c>
    </row>
    <row r="4" spans="1:2">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v>
      </c>
      <c s="2" r="C1" t="s">
        <v>30</v>
      </c>
    </row>
    <row r="2" spans="1:3">
      <c s="3" r="A2" t="s">
        <v>283</v>
      </c>
    </row>
    <row r="3" spans="1:3">
      <c s="4" r="A3" t="s">
        <v>33</v>
      </c>
      <c s="7" r="B3" t="n">
        <v>199729</v>
      </c>
      <c s="7" r="C3" t="n">
        <v>106114</v>
      </c>
    </row>
    <row r="4" spans="1:3">
      <c s="4" r="A4" t="s">
        <v>37</v>
      </c>
      <c s="6" r="B4" t="n">
        <v>124040</v>
      </c>
      <c s="6" r="C4" t="n">
        <v>52973</v>
      </c>
    </row>
    <row r="5" spans="1:3">
      <c s="4" r="A5" t="s">
        <v>284</v>
      </c>
    </row>
    <row r="6" spans="1:3">
      <c s="3" r="A6" t="s">
        <v>283</v>
      </c>
    </row>
    <row r="7" spans="1:3">
      <c s="4" r="A7" t="s">
        <v>285</v>
      </c>
      <c s="6" r="B7" t="n">
        <v>19795</v>
      </c>
      <c s="6" r="C7" t="n">
        <v>126086</v>
      </c>
    </row>
    <row r="8" spans="1:3">
      <c s="4" r="A8" t="s">
        <v>286</v>
      </c>
      <c s="6" r="B8" t="n">
        <v>343564</v>
      </c>
      <c s="6" r="C8" t="n">
        <v>285173</v>
      </c>
    </row>
    <row r="9" spans="1:3">
      <c s="4" r="A9" t="s">
        <v>33</v>
      </c>
      <c s="6" r="B9" t="n">
        <v>199729</v>
      </c>
      <c s="6" r="C9" t="n">
        <v>106114</v>
      </c>
    </row>
    <row r="10" spans="1:3">
      <c s="4" r="A10" t="s">
        <v>37</v>
      </c>
      <c s="6" r="B10" t="n">
        <v>124040</v>
      </c>
      <c s="6" r="C10" t="n">
        <v>52973</v>
      </c>
    </row>
    <row r="11" spans="1:3">
      <c s="4" r="A11" t="s">
        <v>287</v>
      </c>
    </row>
    <row r="12" spans="1:3">
      <c s="3" r="A12" t="s">
        <v>283</v>
      </c>
    </row>
    <row r="13" spans="1:3">
      <c s="4" r="A13" t="s">
        <v>285</v>
      </c>
      <c s="6" r="B13" t="n">
        <v>19795</v>
      </c>
      <c s="6" r="C13" t="n">
        <v>125606</v>
      </c>
    </row>
    <row r="14" spans="1:3">
      <c s="4" r="A14" t="s">
        <v>286</v>
      </c>
      <c s="6" r="B14" t="n">
        <v>311381</v>
      </c>
      <c s="6" r="C14" t="n">
        <v>173803</v>
      </c>
    </row>
    <row r="15" spans="1:3">
      <c s="4" r="A15" t="s">
        <v>33</v>
      </c>
      <c s="6" r="B15" t="n">
        <v>175214</v>
      </c>
      <c s="6" r="C15" t="n">
        <v>8000</v>
      </c>
    </row>
    <row r="16" spans="1:3">
      <c s="4" r="A16" t="s">
        <v>37</v>
      </c>
      <c s="6" r="B16" t="n">
        <v>116372</v>
      </c>
      <c s="6" r="C16" t="n">
        <v>40197</v>
      </c>
    </row>
    <row r="17" spans="1:3">
      <c s="4" r="A17" t="s">
        <v>288</v>
      </c>
    </row>
    <row r="18" spans="1:3">
      <c s="3" r="A18" t="s">
        <v>283</v>
      </c>
    </row>
    <row r="19" spans="1:3">
      <c s="4" r="A19" t="s">
        <v>285</v>
      </c>
      <c s="6" r="B19" t="n">
        <v>0</v>
      </c>
      <c s="6" r="C19" t="n">
        <v>480</v>
      </c>
    </row>
    <row r="20" spans="1:3">
      <c s="4" r="A20" t="s">
        <v>286</v>
      </c>
      <c s="6" r="B20" t="n">
        <v>30698</v>
      </c>
      <c s="6" r="C20" t="n">
        <v>109590</v>
      </c>
    </row>
    <row r="21" spans="1:3">
      <c s="4" r="A21" t="s">
        <v>33</v>
      </c>
      <c s="6" r="B21" t="n">
        <v>23030</v>
      </c>
      <c s="6" r="C21" t="n">
        <v>98114</v>
      </c>
    </row>
    <row r="22" spans="1:3">
      <c s="4" r="A22" t="s">
        <v>37</v>
      </c>
      <c s="6" r="B22" t="n">
        <v>7668</v>
      </c>
      <c s="6" r="C22" t="n">
        <v>10996</v>
      </c>
    </row>
    <row r="23" spans="1:3">
      <c s="4" r="A23" t="s">
        <v>289</v>
      </c>
    </row>
    <row r="24" spans="1:3">
      <c s="3" r="A24" t="s">
        <v>283</v>
      </c>
    </row>
    <row r="25" spans="1:3">
      <c s="4" r="A25" t="s">
        <v>285</v>
      </c>
      <c s="6" r="B25" t="n">
        <v>0</v>
      </c>
      <c s="6" r="C25" t="n">
        <v>0</v>
      </c>
    </row>
    <row r="26" spans="1:3">
      <c s="4" r="A26" t="s">
        <v>286</v>
      </c>
      <c s="6" r="B26" t="n">
        <v>1485</v>
      </c>
      <c s="6" r="C26" t="n">
        <v>1781</v>
      </c>
    </row>
    <row r="27" spans="1:3">
      <c s="4" r="A27" t="s">
        <v>33</v>
      </c>
      <c s="6" r="B27" t="n">
        <v>1485</v>
      </c>
      <c s="6" r="C27" t="n">
        <v>0</v>
      </c>
    </row>
    <row r="28" spans="1:3">
      <c s="4" r="A28" t="s">
        <v>37</v>
      </c>
      <c s="6" r="B28" t="n">
        <v>0</v>
      </c>
      <c s="6" r="C28" t="n">
        <v>1781</v>
      </c>
    </row>
    <row r="29" spans="1:3">
      <c s="4" r="A29" t="s">
        <v>290</v>
      </c>
    </row>
    <row r="30" spans="1:3">
      <c s="3" r="A30" t="s">
        <v>283</v>
      </c>
    </row>
    <row r="31" spans="1:3">
      <c s="4" r="A31" t="s">
        <v>285</v>
      </c>
      <c s="6" r="B31" t="n">
        <v>19795</v>
      </c>
      <c s="6" r="C31" t="n">
        <v>125606</v>
      </c>
    </row>
    <row r="32" spans="1:3">
      <c s="4" r="A32" t="s">
        <v>291</v>
      </c>
    </row>
    <row r="33" spans="1:3">
      <c s="3" r="A33" t="s">
        <v>283</v>
      </c>
    </row>
    <row r="34" spans="1:3">
      <c s="4" r="A34" t="s">
        <v>285</v>
      </c>
      <c s="6" r="B34" t="n">
        <v>19795</v>
      </c>
      <c s="6" r="C34" t="n">
        <v>125606</v>
      </c>
    </row>
    <row r="35" spans="1:3">
      <c s="4" r="A35" t="s">
        <v>292</v>
      </c>
    </row>
    <row r="36" spans="1:3">
      <c s="3" r="A36" t="s">
        <v>283</v>
      </c>
    </row>
    <row r="37" spans="1:3">
      <c s="4" r="A37" t="s">
        <v>285</v>
      </c>
      <c s="6" r="B37" t="n">
        <v>0</v>
      </c>
      <c s="6" r="C37" t="n">
        <v>0</v>
      </c>
    </row>
    <row r="38" spans="1:3">
      <c s="4" r="A38" t="s">
        <v>293</v>
      </c>
    </row>
    <row r="39" spans="1:3">
      <c s="3" r="A39" t="s">
        <v>283</v>
      </c>
    </row>
    <row r="40" spans="1:3">
      <c s="4" r="A40" t="s">
        <v>285</v>
      </c>
      <c s="6" r="B40" t="n">
        <v>0</v>
      </c>
      <c s="6" r="C40" t="n">
        <v>0</v>
      </c>
    </row>
    <row r="41" spans="1:3">
      <c s="4" r="A41" t="s">
        <v>294</v>
      </c>
    </row>
    <row r="42" spans="1:3">
      <c s="3" r="A42" t="s">
        <v>283</v>
      </c>
    </row>
    <row r="43" spans="1:3">
      <c s="4" r="A43" t="s">
        <v>285</v>
      </c>
      <c s="6" r="C43" t="n">
        <v>480</v>
      </c>
    </row>
    <row r="44" spans="1:3">
      <c s="4" r="A44" t="s">
        <v>33</v>
      </c>
      <c s="6" r="B44" t="n">
        <v>23030</v>
      </c>
      <c s="6" r="C44" t="n">
        <v>16981</v>
      </c>
    </row>
    <row r="45" spans="1:3">
      <c s="4" r="A45" t="s">
        <v>37</v>
      </c>
      <c s="6" r="B45" t="n">
        <v>7668</v>
      </c>
      <c s="6" r="C45" t="n">
        <v>10996</v>
      </c>
    </row>
    <row r="46" spans="1:3">
      <c s="4" r="A46" t="s">
        <v>295</v>
      </c>
    </row>
    <row r="47" spans="1:3">
      <c s="3" r="A47" t="s">
        <v>283</v>
      </c>
    </row>
    <row r="48" spans="1:3">
      <c s="4" r="A48" t="s">
        <v>285</v>
      </c>
      <c s="6" r="C48" t="n">
        <v>0</v>
      </c>
    </row>
    <row r="49" spans="1:3">
      <c s="4" r="A49" t="s">
        <v>33</v>
      </c>
      <c s="6" r="B49" t="n">
        <v>0</v>
      </c>
      <c s="6" r="C49" t="n">
        <v>0</v>
      </c>
    </row>
    <row r="50" spans="1:3">
      <c s="4" r="A50" t="s">
        <v>37</v>
      </c>
      <c s="6" r="B50" t="n">
        <v>0</v>
      </c>
      <c s="6" r="C50" t="n">
        <v>0</v>
      </c>
    </row>
    <row r="51" spans="1:3">
      <c s="4" r="A51" t="s">
        <v>296</v>
      </c>
    </row>
    <row r="52" spans="1:3">
      <c s="3" r="A52" t="s">
        <v>283</v>
      </c>
    </row>
    <row r="53" spans="1:3">
      <c s="4" r="A53" t="s">
        <v>285</v>
      </c>
      <c s="6" r="C53" t="n">
        <v>480</v>
      </c>
    </row>
    <row r="54" spans="1:3">
      <c s="4" r="A54" t="s">
        <v>33</v>
      </c>
      <c s="6" r="B54" t="n">
        <v>23030</v>
      </c>
      <c s="6" r="C54" t="n">
        <v>16981</v>
      </c>
    </row>
    <row r="55" spans="1:3">
      <c s="4" r="A55" t="s">
        <v>37</v>
      </c>
      <c s="6" r="B55" t="n">
        <v>7668</v>
      </c>
      <c s="6" r="C55" t="n">
        <v>10996</v>
      </c>
    </row>
    <row r="56" spans="1:3">
      <c s="4" r="A56" t="s">
        <v>297</v>
      </c>
    </row>
    <row r="57" spans="1:3">
      <c s="3" r="A57" t="s">
        <v>283</v>
      </c>
    </row>
    <row r="58" spans="1:3">
      <c s="4" r="A58" t="s">
        <v>285</v>
      </c>
      <c s="6" r="C58" t="n">
        <v>0</v>
      </c>
    </row>
    <row r="59" spans="1:3">
      <c s="4" r="A59" t="s">
        <v>33</v>
      </c>
      <c s="6" r="B59" t="n">
        <v>0</v>
      </c>
      <c s="6" r="C59" t="n">
        <v>0</v>
      </c>
    </row>
    <row r="60" spans="1:3">
      <c s="4" r="A60" t="s">
        <v>37</v>
      </c>
      <c s="6" r="B60" t="n">
        <v>0</v>
      </c>
      <c s="6" r="C60" t="n">
        <v>0</v>
      </c>
    </row>
    <row r="61" spans="1:3">
      <c s="4" r="A61" t="s">
        <v>298</v>
      </c>
    </row>
    <row r="62" spans="1:3">
      <c s="3" r="A62" t="s">
        <v>283</v>
      </c>
    </row>
    <row r="63" spans="1:3">
      <c s="4" r="A63" t="s">
        <v>33</v>
      </c>
      <c s="6" r="B63" t="n">
        <v>175214</v>
      </c>
      <c s="6" r="C63" t="n">
        <v>8000</v>
      </c>
    </row>
    <row r="64" spans="1:3">
      <c s="4" r="A64" t="s">
        <v>37</v>
      </c>
      <c s="6" r="B64" t="n">
        <v>116372</v>
      </c>
      <c s="6" r="C64" t="n">
        <v>40197</v>
      </c>
    </row>
    <row r="65" spans="1:3">
      <c s="4" r="A65" t="s">
        <v>299</v>
      </c>
    </row>
    <row r="66" spans="1:3">
      <c s="3" r="A66" t="s">
        <v>283</v>
      </c>
    </row>
    <row r="67" spans="1:3">
      <c s="4" r="A67" t="s">
        <v>33</v>
      </c>
      <c s="6" r="B67" t="n">
        <v>175214</v>
      </c>
      <c s="6" r="C67" t="n">
        <v>8000</v>
      </c>
    </row>
    <row r="68" spans="1:3">
      <c s="4" r="A68" t="s">
        <v>37</v>
      </c>
      <c s="6" r="B68" t="n">
        <v>116372</v>
      </c>
      <c s="6" r="C68" t="n">
        <v>40197</v>
      </c>
    </row>
    <row r="69" spans="1:3">
      <c s="4" r="A69" t="s">
        <v>300</v>
      </c>
    </row>
    <row r="70" spans="1:3">
      <c s="3" r="A70" t="s">
        <v>283</v>
      </c>
    </row>
    <row r="71" spans="1:3">
      <c s="4" r="A71" t="s">
        <v>33</v>
      </c>
      <c s="6" r="B71" t="n">
        <v>0</v>
      </c>
      <c s="6" r="C71" t="n">
        <v>0</v>
      </c>
    </row>
    <row r="72" spans="1:3">
      <c s="4" r="A72" t="s">
        <v>37</v>
      </c>
      <c s="6" r="B72" t="n">
        <v>0</v>
      </c>
      <c s="6" r="C72" t="n">
        <v>0</v>
      </c>
    </row>
    <row r="73" spans="1:3">
      <c s="4" r="A73" t="s">
        <v>301</v>
      </c>
    </row>
    <row r="74" spans="1:3">
      <c s="3" r="A74" t="s">
        <v>283</v>
      </c>
    </row>
    <row r="75" spans="1:3">
      <c s="4" r="A75" t="s">
        <v>33</v>
      </c>
      <c s="6" r="B75" t="n">
        <v>0</v>
      </c>
      <c s="6" r="C75" t="n">
        <v>0</v>
      </c>
    </row>
    <row r="76" spans="1:3">
      <c s="4" r="A76" t="s">
        <v>37</v>
      </c>
      <c s="6" r="B76" t="n">
        <v>0</v>
      </c>
      <c s="6" r="C76" t="n">
        <v>0</v>
      </c>
    </row>
    <row r="77" spans="1:3">
      <c s="4" r="A77" t="s">
        <v>302</v>
      </c>
    </row>
    <row r="78" spans="1:3">
      <c s="3" r="A78" t="s">
        <v>283</v>
      </c>
    </row>
    <row r="79" spans="1:3">
      <c s="4" r="A79" t="s">
        <v>33</v>
      </c>
      <c s="6" r="B79" t="n">
        <v>1485</v>
      </c>
    </row>
    <row r="80" spans="1:3">
      <c s="4" r="A80" t="s">
        <v>37</v>
      </c>
      <c s="6" r="C80" t="n">
        <v>1781</v>
      </c>
    </row>
    <row r="81" spans="1:3">
      <c s="4" r="A81" t="s">
        <v>303</v>
      </c>
    </row>
    <row r="82" spans="1:3">
      <c s="3" r="A82" t="s">
        <v>283</v>
      </c>
    </row>
    <row r="83" spans="1:3">
      <c s="4" r="A83" t="s">
        <v>33</v>
      </c>
      <c s="6" r="B83" t="n">
        <v>0</v>
      </c>
    </row>
    <row r="84" spans="1:3">
      <c s="4" r="A84" t="s">
        <v>37</v>
      </c>
      <c s="6" r="C84" t="n">
        <v>0</v>
      </c>
    </row>
    <row r="85" spans="1:3">
      <c s="4" r="A85" t="s">
        <v>304</v>
      </c>
    </row>
    <row r="86" spans="1:3">
      <c s="3" r="A86" t="s">
        <v>283</v>
      </c>
    </row>
    <row r="87" spans="1:3">
      <c s="4" r="A87" t="s">
        <v>33</v>
      </c>
      <c s="6" r="B87" t="n">
        <v>0</v>
      </c>
    </row>
    <row r="88" spans="1:3">
      <c s="4" r="A88" t="s">
        <v>37</v>
      </c>
      <c s="6" r="C88" t="n">
        <v>0</v>
      </c>
    </row>
    <row r="89" spans="1:3">
      <c s="4" r="A89" t="s">
        <v>305</v>
      </c>
    </row>
    <row r="90" spans="1:3">
      <c s="3" r="A90" t="s">
        <v>283</v>
      </c>
    </row>
    <row r="91" spans="1:3">
      <c s="4" r="A91" t="s">
        <v>33</v>
      </c>
      <c s="7" r="B91" t="n">
        <v>1485</v>
      </c>
    </row>
    <row r="92" spans="1:3">
      <c s="4" r="A92" t="s">
        <v>37</v>
      </c>
      <c s="6" r="C92" t="n">
        <v>1781</v>
      </c>
    </row>
    <row r="93" spans="1:3">
      <c s="4" r="A93" t="s">
        <v>306</v>
      </c>
    </row>
    <row r="94" spans="1:3">
      <c s="3" r="A94" t="s">
        <v>283</v>
      </c>
    </row>
    <row r="95" spans="1:3">
      <c s="4" r="A95" t="s">
        <v>33</v>
      </c>
      <c s="6" r="C95" t="n">
        <v>69892</v>
      </c>
    </row>
    <row r="96" spans="1:3">
      <c s="4" r="A96" t="s">
        <v>307</v>
      </c>
    </row>
    <row r="97" spans="1:3">
      <c s="3" r="A97" t="s">
        <v>283</v>
      </c>
    </row>
    <row r="98" spans="1:3">
      <c s="4" r="A98" t="s">
        <v>33</v>
      </c>
      <c s="6" r="C98" t="n">
        <v>0</v>
      </c>
    </row>
    <row r="99" spans="1:3">
      <c s="4" r="A99" t="s">
        <v>308</v>
      </c>
    </row>
    <row r="100" spans="1:3">
      <c s="3" r="A100" t="s">
        <v>283</v>
      </c>
    </row>
    <row r="101" spans="1:3">
      <c s="4" r="A101" t="s">
        <v>33</v>
      </c>
      <c s="6" r="C101" t="n">
        <v>69892</v>
      </c>
    </row>
    <row r="102" spans="1:3">
      <c s="4" r="A102" t="s">
        <v>309</v>
      </c>
    </row>
    <row r="103" spans="1:3">
      <c s="3" r="A103" t="s">
        <v>283</v>
      </c>
    </row>
    <row r="104" spans="1:3">
      <c s="4" r="A104" t="s">
        <v>33</v>
      </c>
      <c s="6" r="C104" t="n">
        <v>0</v>
      </c>
    </row>
    <row r="105" spans="1:3">
      <c s="4" r="A105" t="s">
        <v>310</v>
      </c>
    </row>
    <row r="106" spans="1:3">
      <c s="3" r="A106" t="s">
        <v>283</v>
      </c>
    </row>
    <row r="107" spans="1:3">
      <c s="4" r="A107" t="s">
        <v>33</v>
      </c>
      <c s="6" r="C107" t="n">
        <v>11240</v>
      </c>
    </row>
    <row r="108" spans="1:3">
      <c s="4" r="A108" t="s">
        <v>311</v>
      </c>
    </row>
    <row r="109" spans="1:3">
      <c s="3" r="A109" t="s">
        <v>283</v>
      </c>
    </row>
    <row r="110" spans="1:3">
      <c s="4" r="A110" t="s">
        <v>33</v>
      </c>
      <c s="6" r="C110" t="n">
        <v>0</v>
      </c>
    </row>
    <row r="111" spans="1:3">
      <c s="4" r="A111" t="s">
        <v>312</v>
      </c>
    </row>
    <row r="112" spans="1:3">
      <c s="3" r="A112" t="s">
        <v>283</v>
      </c>
    </row>
    <row r="113" spans="1:3">
      <c s="4" r="A113" t="s">
        <v>33</v>
      </c>
      <c s="6" r="C113" t="n">
        <v>11240</v>
      </c>
    </row>
    <row r="114" spans="1:3">
      <c s="4" r="A114" t="s">
        <v>313</v>
      </c>
    </row>
    <row r="115" spans="1:3">
      <c s="3" r="A115" t="s">
        <v>283</v>
      </c>
    </row>
    <row r="116" spans="1:3">
      <c s="4" r="A116" t="s">
        <v>33</v>
      </c>
      <c s="7" r="C116"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4</v>
      </c>
      <c s="2" r="B1" t="s">
        <v>1</v>
      </c>
    </row>
    <row r="2" spans="1:4">
      <c s="2" r="B2" t="s">
        <v>2</v>
      </c>
      <c s="2" r="C2" t="s">
        <v>30</v>
      </c>
      <c s="2" r="D2" t="s">
        <v>67</v>
      </c>
    </row>
    <row r="3" spans="1:4">
      <c s="3" r="A3" t="s">
        <v>315</v>
      </c>
    </row>
    <row r="4" spans="1:4">
      <c s="4" r="A4" t="s">
        <v>154</v>
      </c>
      <c s="7" r="C4" t="n">
        <v>0</v>
      </c>
      <c s="7" r="D4" t="n">
        <v>7512</v>
      </c>
    </row>
    <row r="5" spans="1:4">
      <c s="4" r="A5" t="s">
        <v>316</v>
      </c>
      <c s="6" r="D5" t="n">
        <v>6590</v>
      </c>
    </row>
    <row r="6" spans="1:4">
      <c s="4" r="A6" t="s">
        <v>317</v>
      </c>
      <c s="6" r="D6" t="n">
        <v>-14102</v>
      </c>
    </row>
    <row r="7" spans="1:4">
      <c s="4" r="A7" t="s">
        <v>318</v>
      </c>
      <c s="6" r="D7" t="n">
        <v>0</v>
      </c>
    </row>
    <row r="8" spans="1:4">
      <c s="4" r="A8" t="s">
        <v>319</v>
      </c>
    </row>
    <row r="9" spans="1:4">
      <c s="3" r="A9" t="s">
        <v>320</v>
      </c>
    </row>
    <row r="10" spans="1:4">
      <c s="4" r="A10" t="s">
        <v>154</v>
      </c>
      <c s="7" r="B10" t="n">
        <v>1781</v>
      </c>
      <c s="6" r="C10" t="n">
        <v>0</v>
      </c>
    </row>
    <row r="11" spans="1:4">
      <c s="4" r="A11" t="s">
        <v>321</v>
      </c>
      <c s="6" r="C11" t="n">
        <v>1545</v>
      </c>
    </row>
    <row r="12" spans="1:4">
      <c s="4" r="A12" t="s">
        <v>322</v>
      </c>
      <c s="6" r="B12" t="n">
        <v>-296</v>
      </c>
      <c s="6" r="C12" t="n">
        <v>236</v>
      </c>
    </row>
    <row r="13" spans="1:4">
      <c s="4" r="A13" t="s">
        <v>318</v>
      </c>
      <c s="7" r="B13" t="n">
        <v>1485</v>
      </c>
      <c s="7" r="C13" t="n">
        <v>1781</v>
      </c>
      <c s="7" r="D13"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30</v>
      </c>
    </row>
    <row r="2" spans="1:3">
      <c s="3" r="A2" t="s">
        <v>160</v>
      </c>
    </row>
    <row r="3" spans="1:3">
      <c s="4" r="A3" t="s">
        <v>324</v>
      </c>
      <c s="7" r="B3" t="n">
        <v>4165</v>
      </c>
      <c s="7" r="C3" t="n">
        <v>1685</v>
      </c>
    </row>
    <row r="4" spans="1:3">
      <c s="4" r="A4" t="s">
        <v>325</v>
      </c>
      <c s="6" r="B4" t="n">
        <v>670</v>
      </c>
      <c s="6" r="C4" t="n">
        <v>553</v>
      </c>
    </row>
    <row r="5" spans="1:3">
      <c s="4" r="A5" t="s">
        <v>326</v>
      </c>
      <c s="6" r="B5" t="n">
        <v>385</v>
      </c>
      <c s="6" r="C5" t="n">
        <v>342</v>
      </c>
    </row>
    <row r="6" spans="1:3">
      <c s="4" r="A6" t="s">
        <v>327</v>
      </c>
      <c s="6" r="B6" t="n">
        <v>851</v>
      </c>
      <c s="6" r="C6" t="n">
        <v>195</v>
      </c>
    </row>
    <row r="7" spans="1:3">
      <c s="4" r="A7" t="s">
        <v>328</v>
      </c>
      <c s="7" r="B7" t="n">
        <v>6071</v>
      </c>
      <c s="7" r="C7" t="n">
        <v>27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v>
      </c>
      <c s="2" r="C1" t="s">
        <v>30</v>
      </c>
    </row>
    <row r="2" spans="1:3">
      <c s="3" r="A2" t="s">
        <v>57</v>
      </c>
    </row>
    <row r="3" spans="1:3">
      <c s="4" r="A3" t="s">
        <v>58</v>
      </c>
      <c s="8" r="B3" t="n">
        <v>0.001</v>
      </c>
      <c s="8" r="C3" t="n">
        <v>0.001</v>
      </c>
    </row>
    <row r="4" spans="1:3">
      <c s="4" r="A4" t="s">
        <v>59</v>
      </c>
      <c s="6" r="B4" t="n">
        <v>200000000</v>
      </c>
      <c s="6" r="C4" t="n">
        <v>200000000</v>
      </c>
    </row>
    <row r="5" spans="1:3">
      <c s="4" r="A5" t="s">
        <v>60</v>
      </c>
      <c s="6" r="B5" t="n">
        <v>46162525</v>
      </c>
      <c s="6" r="C5" t="n">
        <v>41031770</v>
      </c>
    </row>
    <row r="6" spans="1:3">
      <c s="4" r="A6" t="s">
        <v>61</v>
      </c>
      <c s="6" r="B6" t="n">
        <v>46162525</v>
      </c>
      <c s="6" r="C6" t="n">
        <v>41031770</v>
      </c>
    </row>
    <row r="7" spans="1:3">
      <c s="4" r="A7" t="s">
        <v>62</v>
      </c>
      <c s="8" r="B7" t="n">
        <v>0.001</v>
      </c>
      <c s="8" r="C7" t="n">
        <v>0.001</v>
      </c>
    </row>
    <row r="8" spans="1:3">
      <c s="4" r="A8" t="s">
        <v>63</v>
      </c>
      <c s="6" r="B8" t="n">
        <v>10000000</v>
      </c>
      <c s="6" r="C8" t="n">
        <v>10000000</v>
      </c>
    </row>
    <row r="9" spans="1:3">
      <c s="4" r="A9" t="s">
        <v>64</v>
      </c>
      <c s="6" r="B9" t="n">
        <v>0</v>
      </c>
      <c s="6" r="C9" t="n">
        <v>0</v>
      </c>
    </row>
    <row r="10" spans="1:3">
      <c s="4" r="A10" t="s">
        <v>65</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30</v>
      </c>
    </row>
    <row r="2" spans="1:3">
      <c s="3" r="A2" t="s">
        <v>160</v>
      </c>
    </row>
    <row r="3" spans="1:3">
      <c s="4" r="A3" t="s">
        <v>330</v>
      </c>
      <c s="7" r="B3" t="n">
        <v>3596</v>
      </c>
      <c s="7" r="C3" t="n">
        <v>1116</v>
      </c>
    </row>
    <row r="4" spans="1:3">
      <c s="4" r="A4" t="s">
        <v>331</v>
      </c>
      <c s="6" r="B4" t="n">
        <v>2939</v>
      </c>
      <c s="6" r="C4" t="n">
        <v>3057</v>
      </c>
    </row>
    <row r="5" spans="1:3">
      <c s="4" r="A5" t="s">
        <v>332</v>
      </c>
      <c s="6" r="B5" t="n">
        <v>0</v>
      </c>
      <c s="6" r="C5" t="n">
        <v>1545</v>
      </c>
    </row>
    <row r="6" spans="1:3">
      <c s="4" r="A6" t="s">
        <v>333</v>
      </c>
      <c s="6" r="B6" t="n">
        <v>3186</v>
      </c>
      <c s="6" r="C6" t="n">
        <v>1115</v>
      </c>
    </row>
    <row r="7" spans="1:3">
      <c s="4" r="A7" t="s">
        <v>334</v>
      </c>
      <c s="7" r="B7" t="n">
        <v>9721</v>
      </c>
      <c s="7" r="C7" t="n">
        <v>68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80"/>
    <col customWidth="1" max="6" min="6" width="37"/>
    <col customWidth="1" max="7" min="7" width="27"/>
    <col customWidth="1" max="8" min="8" width="24"/>
  </cols>
  <sheetData>
    <row r="1" spans="1:8">
      <c s="1" r="A1" t="s">
        <v>335</v>
      </c>
      <c s="2" r="B1" t="s">
        <v>336</v>
      </c>
      <c s="2" r="C1" t="s">
        <v>337</v>
      </c>
      <c s="2" r="D1" t="s">
        <v>338</v>
      </c>
      <c s="2" r="E1" t="s">
        <v>339</v>
      </c>
      <c s="2" r="F1" t="s">
        <v>122</v>
      </c>
      <c s="2" r="G1" t="s">
        <v>340</v>
      </c>
      <c s="2" r="H1" t="s">
        <v>341</v>
      </c>
    </row>
    <row r="2" spans="1:8">
      <c s="3" r="A2" t="s">
        <v>204</v>
      </c>
    </row>
    <row r="3" spans="1:8">
      <c s="4" r="A3" t="s">
        <v>342</v>
      </c>
      <c s="7" r="E3" t="n">
        <v>0</v>
      </c>
      <c s="7" r="F3" t="n">
        <v>0</v>
      </c>
      <c s="7" r="G3" t="n">
        <v>0</v>
      </c>
    </row>
    <row r="4" spans="1:8">
      <c s="4" r="A4" t="s">
        <v>343</v>
      </c>
      <c s="4" r="B4" t="s">
        <v>344</v>
      </c>
      <c s="4" r="C4" t="s">
        <v>345</v>
      </c>
    </row>
    <row r="5" spans="1:8">
      <c s="4" r="A5" t="s">
        <v>346</v>
      </c>
      <c s="9" r="B5" t="n">
        <v>1.54</v>
      </c>
      <c s="9" r="C5" t="n">
        <v>2.22</v>
      </c>
      <c s="9" r="E5" t="n">
        <v>1.54</v>
      </c>
      <c s="9" r="F5" t="n">
        <v>2.22</v>
      </c>
    </row>
    <row r="6" spans="1:8">
      <c s="4" r="A6" t="s">
        <v>347</v>
      </c>
      <c s="4" r="B6" t="s">
        <v>348</v>
      </c>
      <c s="4" r="C6" t="s">
        <v>348</v>
      </c>
    </row>
    <row r="7" spans="1:8">
      <c s="4" r="A7" t="s">
        <v>349</v>
      </c>
      <c s="4" r="B7" t="s">
        <v>350</v>
      </c>
      <c s="4" r="C7" t="s">
        <v>351</v>
      </c>
    </row>
    <row r="8" spans="1:8">
      <c s="4" r="A8" t="s">
        <v>352</v>
      </c>
      <c s="4" r="B8" t="s">
        <v>353</v>
      </c>
      <c s="4" r="F8" t="s">
        <v>353</v>
      </c>
    </row>
    <row r="9" spans="1:8">
      <c s="4" r="A9" t="s">
        <v>354</v>
      </c>
      <c s="4" r="B9" t="s">
        <v>355</v>
      </c>
      <c s="4" r="C9" t="s">
        <v>356</v>
      </c>
    </row>
    <row r="10" spans="1:8">
      <c s="3" r="A10" t="s">
        <v>165</v>
      </c>
    </row>
    <row r="11" spans="1:8">
      <c s="4" r="A11" t="s">
        <v>357</v>
      </c>
      <c s="4" r="E11" t="s">
        <v>358</v>
      </c>
    </row>
    <row r="12" spans="1:8">
      <c s="4" r="A12" t="s">
        <v>359</v>
      </c>
      <c s="7" r="E12" t="n">
        <v>0</v>
      </c>
    </row>
    <row r="13" spans="1:8">
      <c s="3" r="A13" t="s">
        <v>360</v>
      </c>
    </row>
    <row r="14" spans="1:8">
      <c s="4" r="A14" t="s">
        <v>361</v>
      </c>
      <c s="7" r="E14" t="n">
        <v>300000</v>
      </c>
    </row>
    <row r="15" spans="1:8">
      <c s="3" r="A15" t="s">
        <v>87</v>
      </c>
    </row>
    <row r="16" spans="1:8">
      <c s="4" r="A16" t="s">
        <v>362</v>
      </c>
      <c s="6" r="E16" t="n">
        <v>1202887</v>
      </c>
      <c s="6" r="F16" t="n">
        <v>2170660</v>
      </c>
      <c s="6" r="G16" t="n">
        <v>7550950</v>
      </c>
    </row>
    <row r="17" spans="1:8">
      <c s="3" r="A17" t="s">
        <v>229</v>
      </c>
    </row>
    <row r="18" spans="1:8">
      <c s="4" r="A18" t="s">
        <v>363</v>
      </c>
      <c s="6" r="E18" t="n">
        <v>1</v>
      </c>
    </row>
    <row r="19" spans="1:8">
      <c s="4" r="A19" t="s">
        <v>364</v>
      </c>
    </row>
    <row r="20" spans="1:8">
      <c s="3" r="A20" t="s">
        <v>165</v>
      </c>
    </row>
    <row r="21" spans="1:8">
      <c s="4" r="A21" t="s">
        <v>365</v>
      </c>
      <c s="4" r="E21" t="s">
        <v>366</v>
      </c>
    </row>
    <row r="22" spans="1:8">
      <c s="4" r="A22" t="s">
        <v>367</v>
      </c>
    </row>
    <row r="23" spans="1:8">
      <c s="3" r="A23" t="s">
        <v>165</v>
      </c>
    </row>
    <row r="24" spans="1:8">
      <c s="4" r="A24" t="s">
        <v>365</v>
      </c>
      <c s="4" r="E24" t="s">
        <v>368</v>
      </c>
    </row>
    <row r="25" spans="1:8">
      <c s="4" r="A25" t="s">
        <v>369</v>
      </c>
    </row>
    <row r="26" spans="1:8">
      <c s="3" r="A26" t="s">
        <v>204</v>
      </c>
    </row>
    <row r="27" spans="1:8">
      <c s="4" r="A27" t="s">
        <v>370</v>
      </c>
      <c s="4" r="D27" t="s">
        <v>371</v>
      </c>
      <c s="4" r="H27" t="s">
        <v>371</v>
      </c>
    </row>
    <row r="28" spans="1:8">
      <c s="4" r="A28" t="s">
        <v>372</v>
      </c>
      <c s="4" r="D28" t="s">
        <v>373</v>
      </c>
    </row>
    <row r="29" spans="1:8">
      <c s="4" r="A29" t="s">
        <v>374</v>
      </c>
      <c s="4" r="D29" t="s">
        <v>375</v>
      </c>
    </row>
    <row r="30" spans="1:8">
      <c s="4" r="A30" t="s">
        <v>376</v>
      </c>
      <c s="4" r="D30" t="s">
        <v>348</v>
      </c>
    </row>
    <row r="31" spans="1:8">
      <c s="4" r="A31" t="s">
        <v>377</v>
      </c>
    </row>
    <row r="32" spans="1:8">
      <c s="3" r="A32" t="s">
        <v>204</v>
      </c>
    </row>
    <row r="33" spans="1:8">
      <c s="4" r="A33" t="s">
        <v>372</v>
      </c>
      <c s="4" r="H33" t="s">
        <v>378</v>
      </c>
    </row>
    <row r="34" spans="1:8">
      <c s="4" r="A34" t="s">
        <v>379</v>
      </c>
      <c s="4" r="H34" t="s">
        <v>380</v>
      </c>
    </row>
    <row r="35" spans="1:8">
      <c s="4" r="A35" t="s">
        <v>381</v>
      </c>
    </row>
    <row r="36" spans="1:8">
      <c s="3" r="A36" t="s">
        <v>204</v>
      </c>
    </row>
    <row r="37" spans="1:8">
      <c s="4" r="A37" t="s">
        <v>372</v>
      </c>
      <c s="4" r="H37" t="s">
        <v>368</v>
      </c>
    </row>
    <row r="38" spans="1:8">
      <c s="4" r="A38" t="s">
        <v>379</v>
      </c>
      <c s="4" r="H38" t="s">
        <v>382</v>
      </c>
    </row>
    <row r="39" spans="1:8">
      <c s="4" r="A39" t="s">
        <v>383</v>
      </c>
    </row>
    <row r="40" spans="1:8">
      <c s="3" r="A40" t="s">
        <v>204</v>
      </c>
    </row>
    <row r="41" spans="1:8">
      <c s="4" r="A41" t="s">
        <v>384</v>
      </c>
      <c s="9" r="D41" t="n">
        <v>3.94</v>
      </c>
    </row>
    <row r="42" spans="1:8">
      <c s="4" r="A42" t="s">
        <v>385</v>
      </c>
    </row>
    <row r="43" spans="1:8">
      <c s="3" r="A43" t="s">
        <v>204</v>
      </c>
    </row>
    <row r="44" spans="1:8">
      <c s="4" r="A44" t="s">
        <v>384</v>
      </c>
      <c s="9" r="H44" t="n">
        <v>2.19</v>
      </c>
    </row>
    <row r="45" spans="1:8">
      <c s="4" r="A45" t="s">
        <v>386</v>
      </c>
    </row>
    <row r="46" spans="1:8">
      <c s="3" r="A46" t="s">
        <v>204</v>
      </c>
    </row>
    <row r="47" spans="1:8">
      <c s="4" r="A47" t="s">
        <v>384</v>
      </c>
      <c s="9" r="H47" t="n">
        <v>2.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30</v>
      </c>
    </row>
    <row r="2" spans="1:3">
      <c s="3" r="A2" t="s">
        <v>388</v>
      </c>
    </row>
    <row r="3" spans="1:3">
      <c s="4" r="A3" t="s">
        <v>389</v>
      </c>
      <c s="7" r="B3" t="n">
        <v>324533</v>
      </c>
      <c s="7" r="C3" t="n">
        <v>159052</v>
      </c>
    </row>
    <row r="4" spans="1:3">
      <c s="4" r="A4" t="s">
        <v>390</v>
      </c>
      <c s="6" r="B4" t="n">
        <v>2</v>
      </c>
      <c s="6" r="C4" t="n">
        <v>237</v>
      </c>
    </row>
    <row r="5" spans="1:3">
      <c s="4" r="A5" t="s">
        <v>391</v>
      </c>
      <c s="6" r="B5" t="n">
        <v>-766</v>
      </c>
      <c s="6" r="C5" t="n">
        <v>-202</v>
      </c>
    </row>
    <row r="6" spans="1:3">
      <c s="4" r="A6" t="s">
        <v>392</v>
      </c>
      <c s="6" r="B6" t="n">
        <v>323769</v>
      </c>
      <c s="6" r="C6" t="n">
        <v>159087</v>
      </c>
    </row>
    <row r="7" spans="1:3">
      <c s="4" r="A7" t="s">
        <v>393</v>
      </c>
    </row>
    <row r="8" spans="1:3">
      <c s="3" r="A8" t="s">
        <v>388</v>
      </c>
    </row>
    <row r="9" spans="1:3">
      <c s="4" r="A9" t="s">
        <v>389</v>
      </c>
      <c s="6" r="B9" t="n">
        <v>30724</v>
      </c>
      <c s="6" r="C9" t="n">
        <v>28039</v>
      </c>
    </row>
    <row r="10" spans="1:3">
      <c s="4" r="A10" t="s">
        <v>390</v>
      </c>
      <c s="6" r="B10" t="n">
        <v>2</v>
      </c>
      <c s="6" r="C10" t="n">
        <v>1</v>
      </c>
    </row>
    <row r="11" spans="1:3">
      <c s="4" r="A11" t="s">
        <v>391</v>
      </c>
      <c s="6" r="B11" t="n">
        <v>-28</v>
      </c>
      <c s="6" r="C11" t="n">
        <v>-62</v>
      </c>
    </row>
    <row r="12" spans="1:3">
      <c s="4" r="A12" t="s">
        <v>392</v>
      </c>
      <c s="6" r="B12" t="n">
        <v>30698</v>
      </c>
      <c s="6" r="C12" t="n">
        <v>27978</v>
      </c>
    </row>
    <row r="13" spans="1:3">
      <c s="4" r="A13" t="s">
        <v>394</v>
      </c>
    </row>
    <row r="14" spans="1:3">
      <c s="3" r="A14" t="s">
        <v>388</v>
      </c>
    </row>
    <row r="15" spans="1:3">
      <c s="4" r="A15" t="s">
        <v>389</v>
      </c>
      <c s="6" r="C15" t="n">
        <v>69947</v>
      </c>
    </row>
    <row r="16" spans="1:3">
      <c s="4" r="A16" t="s">
        <v>390</v>
      </c>
      <c s="6" r="C16" t="n">
        <v>0</v>
      </c>
    </row>
    <row r="17" spans="1:3">
      <c s="4" r="A17" t="s">
        <v>391</v>
      </c>
      <c s="6" r="C17" t="n">
        <v>-56</v>
      </c>
    </row>
    <row r="18" spans="1:3">
      <c s="4" r="A18" t="s">
        <v>392</v>
      </c>
      <c s="6" r="C18" t="n">
        <v>69891</v>
      </c>
    </row>
    <row r="19" spans="1:3">
      <c s="4" r="A19" t="s">
        <v>395</v>
      </c>
    </row>
    <row r="20" spans="1:3">
      <c s="3" r="A20" t="s">
        <v>388</v>
      </c>
    </row>
    <row r="21" spans="1:3">
      <c s="4" r="A21" t="s">
        <v>389</v>
      </c>
      <c s="6" r="C21" t="n">
        <v>11242</v>
      </c>
    </row>
    <row r="22" spans="1:3">
      <c s="4" r="A22" t="s">
        <v>390</v>
      </c>
      <c s="6" r="C22" t="n">
        <v>0</v>
      </c>
    </row>
    <row r="23" spans="1:3">
      <c s="4" r="A23" t="s">
        <v>391</v>
      </c>
      <c s="6" r="C23" t="n">
        <v>-2</v>
      </c>
    </row>
    <row r="24" spans="1:3">
      <c s="4" r="A24" t="s">
        <v>392</v>
      </c>
      <c s="6" r="C24" t="n">
        <v>11240</v>
      </c>
    </row>
    <row r="25" spans="1:3">
      <c s="4" r="A25" t="s">
        <v>396</v>
      </c>
    </row>
    <row r="26" spans="1:3">
      <c s="3" r="A26" t="s">
        <v>388</v>
      </c>
    </row>
    <row r="27" spans="1:3">
      <c s="4" r="A27" t="s">
        <v>389</v>
      </c>
      <c s="6" r="B27" t="n">
        <v>292264</v>
      </c>
      <c s="6" r="C27" t="n">
        <v>48279</v>
      </c>
    </row>
    <row r="28" spans="1:3">
      <c s="4" r="A28" t="s">
        <v>390</v>
      </c>
      <c s="6" r="B28" t="n">
        <v>0</v>
      </c>
      <c s="6" r="C28" t="n">
        <v>0</v>
      </c>
    </row>
    <row r="29" spans="1:3">
      <c s="4" r="A29" t="s">
        <v>391</v>
      </c>
      <c s="6" r="B29" t="n">
        <v>-678</v>
      </c>
      <c s="6" r="C29" t="n">
        <v>-82</v>
      </c>
    </row>
    <row r="30" spans="1:3">
      <c s="4" r="A30" t="s">
        <v>392</v>
      </c>
      <c s="6" r="B30" t="n">
        <v>291586</v>
      </c>
      <c s="6" r="C30" t="n">
        <v>48197</v>
      </c>
    </row>
    <row r="31" spans="1:3">
      <c s="4" r="A31" t="s">
        <v>319</v>
      </c>
    </row>
    <row r="32" spans="1:3">
      <c s="3" r="A32" t="s">
        <v>388</v>
      </c>
    </row>
    <row r="33" spans="1:3">
      <c s="4" r="A33" t="s">
        <v>389</v>
      </c>
      <c s="6" r="B33" t="n">
        <v>1545</v>
      </c>
      <c s="6" r="C33" t="n">
        <v>1545</v>
      </c>
    </row>
    <row r="34" spans="1:3">
      <c s="4" r="A34" t="s">
        <v>390</v>
      </c>
      <c s="6" r="B34" t="n">
        <v>0</v>
      </c>
      <c s="6" r="C34" t="n">
        <v>236</v>
      </c>
    </row>
    <row r="35" spans="1:3">
      <c s="4" r="A35" t="s">
        <v>391</v>
      </c>
      <c s="6" r="B35" t="n">
        <v>-60</v>
      </c>
      <c s="6" r="C35" t="n">
        <v>0</v>
      </c>
    </row>
    <row r="36" spans="1:3">
      <c s="4" r="A36" t="s">
        <v>392</v>
      </c>
      <c s="7" r="B36" t="n">
        <v>1485</v>
      </c>
      <c s="7" r="C36" t="n">
        <v>17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97</v>
      </c>
      <c s="2" r="B1" t="s">
        <v>398</v>
      </c>
      <c s="2" r="C1" t="s">
        <v>399</v>
      </c>
    </row>
    <row r="2" spans="1:3">
      <c s="3" r="A2" t="s">
        <v>388</v>
      </c>
    </row>
    <row r="3" spans="1:3">
      <c s="4" r="A3" t="s">
        <v>400</v>
      </c>
      <c s="7" r="B3" t="n">
        <v>317521</v>
      </c>
      <c s="7" r="C3" t="n">
        <v>152605</v>
      </c>
    </row>
    <row r="4" spans="1:3">
      <c s="4" r="A4" t="s">
        <v>401</v>
      </c>
      <c s="6" r="B4" t="n">
        <v>-766</v>
      </c>
      <c s="6" r="C4" t="n">
        <v>-202</v>
      </c>
    </row>
    <row r="5" spans="1:3">
      <c s="4" r="A5" t="s">
        <v>402</v>
      </c>
      <c s="6" r="B5" t="n">
        <v>0</v>
      </c>
      <c s="6" r="C5" t="n">
        <v>0</v>
      </c>
    </row>
    <row r="6" spans="1:3">
      <c s="4" r="A6" t="s">
        <v>403</v>
      </c>
      <c s="6" r="B6" t="n">
        <v>0</v>
      </c>
      <c s="6" r="C6" t="n">
        <v>0</v>
      </c>
    </row>
    <row r="7" spans="1:3">
      <c s="4" r="A7" t="s">
        <v>404</v>
      </c>
      <c s="6" r="B7" t="n">
        <v>317521</v>
      </c>
      <c s="6" r="C7" t="n">
        <v>152605</v>
      </c>
    </row>
    <row r="8" spans="1:3">
      <c s="4" r="A8" t="s">
        <v>405</v>
      </c>
      <c s="7" r="B8" t="n">
        <v>-766</v>
      </c>
      <c s="7" r="C8" t="n">
        <v>-202</v>
      </c>
    </row>
    <row r="9" spans="1:3">
      <c s="4" r="A9" t="s">
        <v>406</v>
      </c>
      <c s="6" r="B9" t="n">
        <v>180</v>
      </c>
      <c s="6" r="C9" t="n">
        <v>176</v>
      </c>
    </row>
    <row r="10" spans="1:3">
      <c s="4" r="A10" t="s">
        <v>407</v>
      </c>
      <c s="6" r="B10" t="n">
        <v>0</v>
      </c>
      <c s="6" r="C10" t="n">
        <v>0</v>
      </c>
    </row>
    <row r="11" spans="1:3">
      <c s="4" r="A11" t="s">
        <v>408</v>
      </c>
      <c s="6" r="B11" t="n">
        <v>180</v>
      </c>
      <c s="6" r="C11" t="n">
        <v>176</v>
      </c>
    </row>
    <row r="12" spans="1:3">
      <c s="4" r="A12" t="s">
        <v>393</v>
      </c>
    </row>
    <row r="13" spans="1:3">
      <c s="3" r="A13" t="s">
        <v>388</v>
      </c>
    </row>
    <row r="14" spans="1:3">
      <c s="4" r="A14" t="s">
        <v>400</v>
      </c>
      <c s="7" r="B14" t="n">
        <v>24450</v>
      </c>
      <c s="7" r="C14" t="n">
        <v>26778</v>
      </c>
    </row>
    <row r="15" spans="1:3">
      <c s="4" r="A15" t="s">
        <v>401</v>
      </c>
      <c s="6" r="B15" t="n">
        <v>-28</v>
      </c>
      <c s="6" r="C15" t="n">
        <v>-62</v>
      </c>
    </row>
    <row r="16" spans="1:3">
      <c s="4" r="A16" t="s">
        <v>402</v>
      </c>
      <c s="6" r="B16" t="n">
        <v>0</v>
      </c>
      <c s="6" r="C16" t="n">
        <v>0</v>
      </c>
    </row>
    <row r="17" spans="1:3">
      <c s="4" r="A17" t="s">
        <v>403</v>
      </c>
      <c s="6" r="B17" t="n">
        <v>0</v>
      </c>
      <c s="6" r="C17" t="n">
        <v>0</v>
      </c>
    </row>
    <row r="18" spans="1:3">
      <c s="4" r="A18" t="s">
        <v>404</v>
      </c>
      <c s="6" r="B18" t="n">
        <v>24450</v>
      </c>
      <c s="6" r="C18" t="n">
        <v>26778</v>
      </c>
    </row>
    <row r="19" spans="1:3">
      <c s="4" r="A19" t="s">
        <v>405</v>
      </c>
      <c s="6" r="B19" t="n">
        <v>-28</v>
      </c>
      <c s="6" r="C19" t="n">
        <v>-62</v>
      </c>
    </row>
    <row r="20" spans="1:3">
      <c s="4" r="A20" t="s">
        <v>394</v>
      </c>
    </row>
    <row r="21" spans="1:3">
      <c s="3" r="A21" t="s">
        <v>388</v>
      </c>
    </row>
    <row r="22" spans="1:3">
      <c s="4" r="A22" t="s">
        <v>400</v>
      </c>
      <c s="6" r="C22" t="n">
        <v>68891</v>
      </c>
    </row>
    <row r="23" spans="1:3">
      <c s="4" r="A23" t="s">
        <v>401</v>
      </c>
      <c s="6" r="C23" t="n">
        <v>-56</v>
      </c>
    </row>
    <row r="24" spans="1:3">
      <c s="4" r="A24" t="s">
        <v>402</v>
      </c>
      <c s="6" r="C24" t="n">
        <v>0</v>
      </c>
    </row>
    <row r="25" spans="1:3">
      <c s="4" r="A25" t="s">
        <v>403</v>
      </c>
      <c s="6" r="C25" t="n">
        <v>0</v>
      </c>
    </row>
    <row r="26" spans="1:3">
      <c s="4" r="A26" t="s">
        <v>404</v>
      </c>
      <c s="6" r="C26" t="n">
        <v>68891</v>
      </c>
    </row>
    <row r="27" spans="1:3">
      <c s="4" r="A27" t="s">
        <v>405</v>
      </c>
      <c s="6" r="C27" t="n">
        <v>-56</v>
      </c>
    </row>
    <row r="28" spans="1:3">
      <c s="4" r="A28" t="s">
        <v>395</v>
      </c>
    </row>
    <row r="29" spans="1:3">
      <c s="3" r="A29" t="s">
        <v>388</v>
      </c>
    </row>
    <row r="30" spans="1:3">
      <c s="4" r="A30" t="s">
        <v>400</v>
      </c>
      <c s="6" r="C30" t="n">
        <v>8740</v>
      </c>
    </row>
    <row r="31" spans="1:3">
      <c s="4" r="A31" t="s">
        <v>401</v>
      </c>
      <c s="6" r="C31" t="n">
        <v>-2</v>
      </c>
    </row>
    <row r="32" spans="1:3">
      <c s="4" r="A32" t="s">
        <v>402</v>
      </c>
      <c s="6" r="C32" t="n">
        <v>0</v>
      </c>
    </row>
    <row r="33" spans="1:3">
      <c s="4" r="A33" t="s">
        <v>403</v>
      </c>
      <c s="6" r="C33" t="n">
        <v>0</v>
      </c>
    </row>
    <row r="34" spans="1:3">
      <c s="4" r="A34" t="s">
        <v>404</v>
      </c>
      <c s="6" r="C34" t="n">
        <v>8740</v>
      </c>
    </row>
    <row r="35" spans="1:3">
      <c s="4" r="A35" t="s">
        <v>405</v>
      </c>
      <c s="6" r="C35" t="n">
        <v>-2</v>
      </c>
    </row>
    <row r="36" spans="1:3">
      <c s="4" r="A36" t="s">
        <v>396</v>
      </c>
    </row>
    <row r="37" spans="1:3">
      <c s="3" r="A37" t="s">
        <v>388</v>
      </c>
    </row>
    <row r="38" spans="1:3">
      <c s="4" r="A38" t="s">
        <v>400</v>
      </c>
      <c s="6" r="B38" t="n">
        <v>291586</v>
      </c>
      <c s="6" r="C38" t="n">
        <v>48196</v>
      </c>
    </row>
    <row r="39" spans="1:3">
      <c s="4" r="A39" t="s">
        <v>401</v>
      </c>
      <c s="6" r="B39" t="n">
        <v>-678</v>
      </c>
      <c s="6" r="C39" t="n">
        <v>-82</v>
      </c>
    </row>
    <row r="40" spans="1:3">
      <c s="4" r="A40" t="s">
        <v>402</v>
      </c>
      <c s="6" r="B40" t="n">
        <v>0</v>
      </c>
      <c s="6" r="C40" t="n">
        <v>0</v>
      </c>
    </row>
    <row r="41" spans="1:3">
      <c s="4" r="A41" t="s">
        <v>403</v>
      </c>
      <c s="6" r="B41" t="n">
        <v>0</v>
      </c>
      <c s="6" r="C41" t="n">
        <v>0</v>
      </c>
    </row>
    <row r="42" spans="1:3">
      <c s="4" r="A42" t="s">
        <v>404</v>
      </c>
      <c s="6" r="B42" t="n">
        <v>291586</v>
      </c>
      <c s="6" r="C42" t="n">
        <v>48196</v>
      </c>
    </row>
    <row r="43" spans="1:3">
      <c s="4" r="A43" t="s">
        <v>405</v>
      </c>
      <c s="6" r="B43" t="n">
        <v>-678</v>
      </c>
      <c s="7" r="C43" t="n">
        <v>-82</v>
      </c>
    </row>
    <row r="44" spans="1:3">
      <c s="4" r="A44" t="s">
        <v>319</v>
      </c>
    </row>
    <row r="45" spans="1:3">
      <c s="3" r="A45" t="s">
        <v>388</v>
      </c>
    </row>
    <row r="46" spans="1:3">
      <c s="4" r="A46" t="s">
        <v>400</v>
      </c>
      <c s="6" r="B46" t="n">
        <v>1485</v>
      </c>
    </row>
    <row r="47" spans="1:3">
      <c s="4" r="A47" t="s">
        <v>401</v>
      </c>
      <c s="6" r="B47" t="n">
        <v>-60</v>
      </c>
    </row>
    <row r="48" spans="1:3">
      <c s="4" r="A48" t="s">
        <v>402</v>
      </c>
      <c s="6" r="B48" t="n">
        <v>0</v>
      </c>
    </row>
    <row r="49" spans="1:3">
      <c s="4" r="A49" t="s">
        <v>403</v>
      </c>
      <c s="6" r="B49" t="n">
        <v>0</v>
      </c>
    </row>
    <row r="50" spans="1:3">
      <c s="4" r="A50" t="s">
        <v>404</v>
      </c>
      <c s="6" r="B50" t="n">
        <v>1485</v>
      </c>
    </row>
    <row r="51" spans="1:3">
      <c s="4" r="A51" t="s">
        <v>405</v>
      </c>
      <c s="7" r="B51" t="n">
        <v>-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09</v>
      </c>
      <c s="2" r="B1" t="s">
        <v>2</v>
      </c>
      <c s="2" r="C1" t="s">
        <v>30</v>
      </c>
    </row>
    <row r="2" spans="1:3">
      <c s="3" r="A2" t="s">
        <v>388</v>
      </c>
    </row>
    <row r="3" spans="1:3">
      <c s="4" r="A3" t="s">
        <v>410</v>
      </c>
      <c s="7" r="B3" t="n">
        <v>198244</v>
      </c>
    </row>
    <row r="4" spans="1:3">
      <c s="4" r="A4" t="s">
        <v>411</v>
      </c>
      <c s="6" r="B4" t="n">
        <v>124040</v>
      </c>
    </row>
    <row r="5" spans="1:3">
      <c s="4" r="A5" t="s">
        <v>412</v>
      </c>
      <c s="6" r="B5" t="n">
        <v>322284</v>
      </c>
    </row>
    <row r="6" spans="1:3">
      <c s="4" r="A6" t="s">
        <v>413</v>
      </c>
      <c s="6" r="B6" t="n">
        <v>323769</v>
      </c>
      <c s="7" r="C6" t="n">
        <v>159087</v>
      </c>
    </row>
    <row r="7" spans="1:3">
      <c s="4" r="A7" t="s">
        <v>319</v>
      </c>
    </row>
    <row r="8" spans="1:3">
      <c s="3" r="A8" t="s">
        <v>388</v>
      </c>
    </row>
    <row r="9" spans="1:3">
      <c s="4" r="A9" t="s">
        <v>413</v>
      </c>
      <c s="7" r="B9" t="n">
        <v>14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14</v>
      </c>
      <c s="2" r="B1" t="s">
        <v>2</v>
      </c>
      <c s="2" r="C1" t="s">
        <v>30</v>
      </c>
    </row>
    <row r="2" spans="1:3">
      <c s="3" r="A2" t="s">
        <v>415</v>
      </c>
    </row>
    <row r="3" spans="1:3">
      <c s="4" r="A3" t="s">
        <v>416</v>
      </c>
      <c s="7" r="B3" t="n">
        <v>5008</v>
      </c>
      <c s="7" r="C3" t="n">
        <v>2681</v>
      </c>
    </row>
    <row r="4" spans="1:3">
      <c s="4" r="A4" t="s">
        <v>417</v>
      </c>
      <c s="6" r="B4" t="n">
        <v>-1963</v>
      </c>
      <c s="6" r="C4" t="n">
        <v>-1371</v>
      </c>
    </row>
    <row r="5" spans="1:3">
      <c s="4" r="A5" t="s">
        <v>38</v>
      </c>
      <c s="6" r="B5" t="n">
        <v>3045</v>
      </c>
      <c s="6" r="C5" t="n">
        <v>1310</v>
      </c>
    </row>
    <row r="6" spans="1:3">
      <c s="4" r="A6" t="s">
        <v>418</v>
      </c>
    </row>
    <row r="7" spans="1:3">
      <c s="3" r="A7" t="s">
        <v>415</v>
      </c>
    </row>
    <row r="8" spans="1:3">
      <c s="4" r="A8" t="s">
        <v>416</v>
      </c>
      <c s="6" r="B8" t="n">
        <v>1946</v>
      </c>
      <c s="6" r="C8" t="n">
        <v>1049</v>
      </c>
    </row>
    <row r="9" spans="1:3">
      <c s="4" r="A9" t="s">
        <v>419</v>
      </c>
    </row>
    <row r="10" spans="1:3">
      <c s="3" r="A10" t="s">
        <v>415</v>
      </c>
    </row>
    <row r="11" spans="1:3">
      <c s="4" r="A11" t="s">
        <v>416</v>
      </c>
      <c s="6" r="B11" t="n">
        <v>1463</v>
      </c>
      <c s="6" r="C11" t="n">
        <v>777</v>
      </c>
    </row>
    <row r="12" spans="1:3">
      <c s="4" r="A12" t="s">
        <v>420</v>
      </c>
    </row>
    <row r="13" spans="1:3">
      <c s="3" r="A13" t="s">
        <v>415</v>
      </c>
    </row>
    <row r="14" spans="1:3">
      <c s="4" r="A14" t="s">
        <v>416</v>
      </c>
      <c s="6" r="B14" t="n">
        <v>1063</v>
      </c>
      <c s="6" r="C14" t="n">
        <v>512</v>
      </c>
    </row>
    <row r="15" spans="1:3">
      <c s="4" r="A15" t="s">
        <v>421</v>
      </c>
    </row>
    <row r="16" spans="1:3">
      <c s="3" r="A16" t="s">
        <v>415</v>
      </c>
    </row>
    <row r="17" spans="1:3">
      <c s="4" r="A17" t="s">
        <v>416</v>
      </c>
      <c s="7" r="B17" t="n">
        <v>536</v>
      </c>
      <c s="7" r="C17" t="n">
        <v>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422</v>
      </c>
      <c s="2" r="B1" t="s">
        <v>423</v>
      </c>
      <c s="2" r="C1" t="s">
        <v>424</v>
      </c>
      <c s="2" r="D1" t="s">
        <v>425</v>
      </c>
      <c s="2" r="E1" t="s">
        <v>4</v>
      </c>
      <c s="2" r="F1" t="s">
        <v>426</v>
      </c>
      <c s="2" r="G1" t="s">
        <v>2</v>
      </c>
      <c s="2" r="H1" t="s">
        <v>427</v>
      </c>
      <c s="2" r="I1" t="s">
        <v>30</v>
      </c>
      <c s="2" r="J1" t="s">
        <v>428</v>
      </c>
      <c s="2" r="K1" t="s">
        <v>429</v>
      </c>
      <c s="2" r="L1" t="s">
        <v>430</v>
      </c>
      <c s="2" r="M1" t="s">
        <v>431</v>
      </c>
    </row>
    <row r="2" spans="1:13">
      <c s="3" r="A2" t="s">
        <v>432</v>
      </c>
    </row>
    <row r="3" spans="1:13">
      <c s="4" r="A3" t="s">
        <v>433</v>
      </c>
      <c s="7" r="B3" t="n">
        <v>15000000</v>
      </c>
    </row>
    <row r="4" spans="1:13">
      <c s="4" r="A4" t="s">
        <v>434</v>
      </c>
      <c s="7" r="G4" t="n">
        <v>0</v>
      </c>
      <c s="7" r="H4" t="n">
        <v>0</v>
      </c>
      <c s="7" r="I4" t="n">
        <v>4296000</v>
      </c>
    </row>
    <row r="5" spans="1:13">
      <c s="4" r="A5" t="s">
        <v>435</v>
      </c>
    </row>
    <row r="6" spans="1:13">
      <c s="3" r="A6" t="s">
        <v>432</v>
      </c>
    </row>
    <row r="7" spans="1:13">
      <c s="4" r="A7" t="s">
        <v>433</v>
      </c>
      <c s="6" r="B7" t="n">
        <v>3000000</v>
      </c>
    </row>
    <row r="8" spans="1:13">
      <c s="4" r="A8" t="s">
        <v>436</v>
      </c>
      <c s="4" r="D8" t="s">
        <v>437</v>
      </c>
    </row>
    <row r="9" spans="1:13">
      <c s="4" r="A9" t="s">
        <v>438</v>
      </c>
      <c s="4" r="E9" t="s">
        <v>439</v>
      </c>
    </row>
    <row r="10" spans="1:13">
      <c s="4" r="A10" t="s">
        <v>440</v>
      </c>
      <c s="4" r="E10" t="s">
        <v>441</v>
      </c>
    </row>
    <row r="11" spans="1:13">
      <c s="4" r="A11" t="s">
        <v>442</v>
      </c>
    </row>
    <row r="12" spans="1:13">
      <c s="3" r="A12" t="s">
        <v>432</v>
      </c>
    </row>
    <row r="13" spans="1:13">
      <c s="4" r="A13" t="s">
        <v>433</v>
      </c>
      <c s="7" r="B13" t="n">
        <v>12000000</v>
      </c>
    </row>
    <row r="14" spans="1:13">
      <c s="4" r="A14" t="s">
        <v>436</v>
      </c>
      <c s="4" r="C14" t="s">
        <v>443</v>
      </c>
    </row>
    <row r="15" spans="1:13">
      <c s="4" r="A15" t="s">
        <v>438</v>
      </c>
      <c s="4" r="F15" t="s">
        <v>444</v>
      </c>
    </row>
    <row r="16" spans="1:13">
      <c s="4" r="A16" t="s">
        <v>440</v>
      </c>
      <c s="4" r="F16" t="s">
        <v>441</v>
      </c>
    </row>
    <row r="17" spans="1:13">
      <c s="4" r="A17" t="s">
        <v>383</v>
      </c>
    </row>
    <row r="18" spans="1:13">
      <c s="3" r="A18" t="s">
        <v>432</v>
      </c>
    </row>
    <row r="19" spans="1:13">
      <c s="4" r="A19" t="s">
        <v>445</v>
      </c>
      <c s="8" r="M19" t="n">
        <v>2.045</v>
      </c>
    </row>
    <row r="20" spans="1:13">
      <c s="4" r="A20" t="s">
        <v>446</v>
      </c>
      <c s="6" r="M20" t="n">
        <v>5501215</v>
      </c>
    </row>
    <row r="21" spans="1:13">
      <c s="4" r="A21" t="s">
        <v>447</v>
      </c>
    </row>
    <row r="22" spans="1:13">
      <c s="3" r="A22" t="s">
        <v>432</v>
      </c>
    </row>
    <row r="23" spans="1:13">
      <c s="4" r="A23" t="s">
        <v>445</v>
      </c>
      <c s="8" r="B23" t="n">
        <v>2.045</v>
      </c>
    </row>
    <row r="24" spans="1:13">
      <c s="4" r="A24" t="s">
        <v>448</v>
      </c>
      <c s="4" r="B24" t="s">
        <v>380</v>
      </c>
    </row>
    <row r="25" spans="1:13">
      <c s="4" r="A25" t="s">
        <v>446</v>
      </c>
      <c s="6" r="L25" t="n">
        <v>146700</v>
      </c>
    </row>
    <row r="26" spans="1:13">
      <c s="4" r="A26" t="s">
        <v>449</v>
      </c>
    </row>
    <row r="27" spans="1:13">
      <c s="3" r="A27" t="s">
        <v>432</v>
      </c>
    </row>
    <row r="28" spans="1:13">
      <c s="4" r="A28" t="s">
        <v>446</v>
      </c>
      <c s="6" r="B28" t="n">
        <v>29340</v>
      </c>
    </row>
    <row r="29" spans="1:13">
      <c s="4" r="A29" t="s">
        <v>450</v>
      </c>
    </row>
    <row r="30" spans="1:13">
      <c s="3" r="A30" t="s">
        <v>432</v>
      </c>
    </row>
    <row r="31" spans="1:13">
      <c s="4" r="A31" t="s">
        <v>446</v>
      </c>
      <c s="6" r="L31" t="n">
        <v>117360</v>
      </c>
    </row>
    <row r="32" spans="1:13">
      <c s="4" r="A32" t="s">
        <v>451</v>
      </c>
    </row>
    <row r="33" spans="1:13">
      <c s="3" r="A33" t="s">
        <v>432</v>
      </c>
    </row>
    <row r="34" spans="1:13">
      <c s="4" r="A34" t="s">
        <v>445</v>
      </c>
      <c s="9" r="J34" t="n">
        <v>7.26</v>
      </c>
    </row>
    <row r="35" spans="1:13">
      <c s="4" r="A35" t="s">
        <v>446</v>
      </c>
      <c s="6" r="J35" t="n">
        <v>1549628</v>
      </c>
      <c s="6" r="K35" t="n">
        <v>1613395</v>
      </c>
    </row>
    <row r="36" spans="1:13">
      <c s="4" r="A36" t="s">
        <v>452</v>
      </c>
    </row>
    <row r="37" spans="1:13">
      <c s="3" r="A37" t="s">
        <v>432</v>
      </c>
    </row>
    <row r="38" spans="1:13">
      <c s="4" r="A38" t="s">
        <v>445</v>
      </c>
      <c s="9" r="K38" t="n">
        <v>7.26</v>
      </c>
    </row>
    <row r="39" spans="1:13">
      <c s="4" r="A39" t="s">
        <v>446</v>
      </c>
      <c s="6" r="K39" t="n">
        <v>41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3</v>
      </c>
      <c s="2" r="B1" t="s">
        <v>398</v>
      </c>
    </row>
    <row r="2" spans="1:2">
      <c s="3" r="A2" t="s">
        <v>172</v>
      </c>
    </row>
    <row r="3" spans="1:2">
      <c s="4" r="A3" t="s">
        <v>454</v>
      </c>
      <c s="7" r="B3" t="n">
        <v>729</v>
      </c>
    </row>
    <row r="4" spans="1:2">
      <c s="4" r="A4" t="s">
        <v>455</v>
      </c>
      <c s="6" r="B4" t="n">
        <v>745</v>
      </c>
    </row>
    <row r="5" spans="1:2">
      <c s="4" r="A5" t="s">
        <v>456</v>
      </c>
      <c s="6" r="B5" t="n">
        <v>701</v>
      </c>
    </row>
    <row r="6" spans="1:2">
      <c s="4" r="A6" t="s">
        <v>457</v>
      </c>
      <c s="6" r="B6" t="n">
        <v>655</v>
      </c>
    </row>
    <row r="7" spans="1:2">
      <c s="4" r="A7" t="s">
        <v>458</v>
      </c>
      <c s="6" r="B7" t="n">
        <v>671</v>
      </c>
    </row>
    <row r="8" spans="1:2">
      <c s="4" r="A8" t="s">
        <v>459</v>
      </c>
      <c s="6" r="B8" t="n">
        <v>112</v>
      </c>
    </row>
    <row r="9" spans="1:2">
      <c s="4" r="A9" t="s">
        <v>460</v>
      </c>
      <c s="7" r="B9" t="n">
        <v>36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61</v>
      </c>
      <c s="2" r="B1" t="s">
        <v>1</v>
      </c>
    </row>
    <row r="2" spans="1:4">
      <c s="2" r="B2" t="s">
        <v>2</v>
      </c>
      <c s="2" r="C2" t="s">
        <v>30</v>
      </c>
      <c s="2" r="D2" t="s">
        <v>67</v>
      </c>
    </row>
    <row r="3" spans="1:4">
      <c s="3" r="A3" t="s">
        <v>172</v>
      </c>
    </row>
    <row r="4" spans="1:4">
      <c s="4" r="A4" t="s">
        <v>462</v>
      </c>
      <c s="10" r="B4" t="n">
        <v>0.6</v>
      </c>
      <c s="10" r="C4" t="n">
        <v>0.4</v>
      </c>
      <c s="10" r="D4" t="n">
        <v>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63</v>
      </c>
      <c s="2" r="B1" t="s">
        <v>429</v>
      </c>
      <c s="2" r="C1" t="s">
        <v>423</v>
      </c>
      <c s="2" r="D1" t="s">
        <v>431</v>
      </c>
      <c s="2" r="E1" t="s">
        <v>2</v>
      </c>
      <c s="2" r="F1" t="s">
        <v>30</v>
      </c>
      <c s="2" r="G1" t="s">
        <v>67</v>
      </c>
      <c s="2" r="H1" t="s">
        <v>428</v>
      </c>
      <c s="2" r="I1" t="s">
        <v>430</v>
      </c>
    </row>
    <row r="2" spans="1:9">
      <c s="3" r="A2" t="s">
        <v>464</v>
      </c>
    </row>
    <row r="3" spans="1:9">
      <c s="4" r="A3" t="s">
        <v>465</v>
      </c>
      <c s="6" r="E3" t="n">
        <v>0</v>
      </c>
      <c s="6" r="F3" t="n">
        <v>0</v>
      </c>
    </row>
    <row r="4" spans="1:9">
      <c s="4" r="A4" t="s">
        <v>466</v>
      </c>
      <c s="8" r="E4" t="n">
        <v>0.001</v>
      </c>
      <c s="8" r="F4" t="n">
        <v>0.001</v>
      </c>
    </row>
    <row r="5" spans="1:9">
      <c s="4" r="A5" t="s">
        <v>467</v>
      </c>
      <c s="7" r="E5" t="n">
        <v>10685</v>
      </c>
      <c s="7" r="G5" t="n">
        <v>10218</v>
      </c>
    </row>
    <row r="6" spans="1:9">
      <c s="4" r="A6" t="s">
        <v>468</v>
      </c>
      <c s="7" r="E6" t="n">
        <v>0</v>
      </c>
      <c s="7" r="F6" t="n">
        <v>0</v>
      </c>
      <c s="7" r="G6" t="n">
        <v>6590</v>
      </c>
    </row>
    <row r="7" spans="1:9">
      <c s="4" r="A7" t="s">
        <v>469</v>
      </c>
      <c s="6" r="E7" t="n">
        <v>227794</v>
      </c>
      <c s="6" r="F7" t="n">
        <v>726601</v>
      </c>
    </row>
    <row r="8" spans="1:9">
      <c s="4" r="A8" t="s">
        <v>383</v>
      </c>
    </row>
    <row r="9" spans="1:9">
      <c s="3" r="A9" t="s">
        <v>464</v>
      </c>
    </row>
    <row r="10" spans="1:9">
      <c s="4" r="A10" t="s">
        <v>465</v>
      </c>
      <c s="6" r="D10" t="n">
        <v>22004895</v>
      </c>
    </row>
    <row r="11" spans="1:9">
      <c s="4" r="A11" t="s">
        <v>466</v>
      </c>
      <c s="8" r="D11" t="n">
        <v>0.001</v>
      </c>
    </row>
    <row r="12" spans="1:9">
      <c s="4" r="A12" t="s">
        <v>470</v>
      </c>
      <c s="8" r="D12" t="n">
        <v>2.045</v>
      </c>
    </row>
    <row r="13" spans="1:9">
      <c s="4" r="A13" t="s">
        <v>446</v>
      </c>
      <c s="6" r="D13" t="n">
        <v>5501215</v>
      </c>
    </row>
    <row r="14" spans="1:9">
      <c s="4" r="A14" t="s">
        <v>471</v>
      </c>
      <c s="8" r="D14" t="n">
        <v>2.045</v>
      </c>
    </row>
    <row r="15" spans="1:9">
      <c s="4" r="A15" t="s">
        <v>472</v>
      </c>
      <c s="7" r="D15" t="n">
        <v>45000</v>
      </c>
    </row>
    <row r="16" spans="1:9">
      <c s="4" r="A16" t="s">
        <v>467</v>
      </c>
      <c s="7" r="D16" t="n">
        <v>200</v>
      </c>
    </row>
    <row r="17" spans="1:9">
      <c s="4" r="A17" t="s">
        <v>473</v>
      </c>
    </row>
    <row r="18" spans="1:9">
      <c s="3" r="A18" t="s">
        <v>464</v>
      </c>
    </row>
    <row r="19" spans="1:9">
      <c s="4" r="A19" t="s">
        <v>446</v>
      </c>
      <c s="6" r="I19" t="n">
        <v>146700</v>
      </c>
    </row>
    <row r="20" spans="1:9">
      <c s="4" r="A20" t="s">
        <v>471</v>
      </c>
      <c s="8" r="C20" t="n">
        <v>2.045</v>
      </c>
    </row>
    <row r="21" spans="1:9">
      <c s="4" r="A21" t="s">
        <v>448</v>
      </c>
      <c s="4" r="C21" t="s">
        <v>380</v>
      </c>
    </row>
    <row r="22" spans="1:9">
      <c s="4" r="A22" t="s">
        <v>474</v>
      </c>
    </row>
    <row r="23" spans="1:9">
      <c s="3" r="A23" t="s">
        <v>464</v>
      </c>
    </row>
    <row r="24" spans="1:9">
      <c s="4" r="A24" t="s">
        <v>446</v>
      </c>
      <c s="6" r="B24" t="n">
        <v>1613395</v>
      </c>
      <c s="6" r="H24" t="n">
        <v>1549628</v>
      </c>
    </row>
    <row r="25" spans="1:9">
      <c s="4" r="A25" t="s">
        <v>471</v>
      </c>
      <c s="9" r="H25" t="n">
        <v>7.26</v>
      </c>
    </row>
    <row r="26" spans="1:9">
      <c s="4" r="A26" t="s">
        <v>467</v>
      </c>
      <c s="7" r="B26" t="n">
        <v>2100</v>
      </c>
    </row>
    <row r="27" spans="1:9">
      <c s="4" r="A27" t="s">
        <v>475</v>
      </c>
      <c s="6" r="B27" t="n">
        <v>15556091</v>
      </c>
    </row>
    <row r="28" spans="1:9">
      <c s="4" r="A28" t="s">
        <v>476</v>
      </c>
    </row>
    <row r="29" spans="1:9">
      <c s="3" r="A29" t="s">
        <v>464</v>
      </c>
    </row>
    <row r="30" spans="1:9">
      <c s="4" r="A30" t="s">
        <v>446</v>
      </c>
      <c s="6" r="B30" t="n">
        <v>41323</v>
      </c>
    </row>
    <row r="31" spans="1:9">
      <c s="4" r="A31" t="s">
        <v>471</v>
      </c>
      <c s="9" r="B31" t="n">
        <v>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v>
      </c>
      <c s="2" r="B1" t="s">
        <v>1</v>
      </c>
    </row>
    <row r="2" spans="1:4">
      <c s="2" r="B2" t="s">
        <v>2</v>
      </c>
      <c s="2" r="C2" t="s">
        <v>30</v>
      </c>
      <c s="2" r="D2" t="s">
        <v>67</v>
      </c>
    </row>
    <row r="3" spans="1:4">
      <c s="3" r="A3" t="s">
        <v>68</v>
      </c>
    </row>
    <row r="4" spans="1:4">
      <c s="4" r="A4" t="s">
        <v>69</v>
      </c>
      <c s="7" r="B4" t="n">
        <v>9214</v>
      </c>
      <c s="7" r="C4" t="n">
        <v>4040</v>
      </c>
      <c s="7" r="D4" t="n">
        <v>4370</v>
      </c>
    </row>
    <row r="5" spans="1:4">
      <c s="4" r="A5" t="s">
        <v>70</v>
      </c>
      <c s="6" r="B5" t="n">
        <v>1548</v>
      </c>
      <c s="6" r="C5" t="n">
        <v>0</v>
      </c>
      <c s="6" r="D5" t="n">
        <v>0</v>
      </c>
    </row>
    <row r="6" spans="1:4">
      <c s="4" r="A6" t="s">
        <v>71</v>
      </c>
      <c s="6" r="B6" t="n">
        <v>10762</v>
      </c>
      <c s="6" r="C6" t="n">
        <v>4040</v>
      </c>
      <c s="6" r="D6" t="n">
        <v>4370</v>
      </c>
    </row>
    <row r="7" spans="1:4">
      <c s="3" r="A7" t="s">
        <v>72</v>
      </c>
    </row>
    <row r="8" spans="1:4">
      <c s="4" r="A8" t="s">
        <v>73</v>
      </c>
      <c s="6" r="B8" t="n">
        <v>97190</v>
      </c>
      <c s="6" r="C8" t="n">
        <v>45379</v>
      </c>
      <c s="6" r="D8" t="n">
        <v>24662</v>
      </c>
    </row>
    <row r="9" spans="1:4">
      <c s="4" r="A9" t="s">
        <v>74</v>
      </c>
      <c s="6" r="B9" t="n">
        <v>31823</v>
      </c>
      <c s="6" r="C9" t="n">
        <v>17527</v>
      </c>
      <c s="6" r="D9" t="n">
        <v>8327</v>
      </c>
    </row>
    <row r="10" spans="1:4">
      <c s="4" r="A10" t="s">
        <v>75</v>
      </c>
      <c s="6" r="B10" t="n">
        <v>129013</v>
      </c>
      <c s="6" r="C10" t="n">
        <v>62906</v>
      </c>
      <c s="6" r="D10" t="n">
        <v>32989</v>
      </c>
    </row>
    <row r="11" spans="1:4">
      <c s="4" r="A11" t="s">
        <v>76</v>
      </c>
      <c s="6" r="B11" t="n">
        <v>-118251</v>
      </c>
      <c s="6" r="C11" t="n">
        <v>-58866</v>
      </c>
      <c s="6" r="D11" t="n">
        <v>-28619</v>
      </c>
    </row>
    <row r="12" spans="1:4">
      <c s="3" r="A12" t="s">
        <v>77</v>
      </c>
    </row>
    <row r="13" spans="1:4">
      <c s="4" r="A13" t="s">
        <v>78</v>
      </c>
      <c s="6" r="B13" t="n">
        <v>879</v>
      </c>
      <c s="6" r="C13" t="n">
        <v>-445</v>
      </c>
      <c s="6" r="D13" t="n">
        <v>-1232</v>
      </c>
    </row>
    <row r="14" spans="1:4">
      <c s="4" r="A14" t="s">
        <v>79</v>
      </c>
      <c s="6" r="B14" t="n">
        <v>0</v>
      </c>
      <c s="6" r="C14" t="n">
        <v>0</v>
      </c>
      <c s="6" r="D14" t="n">
        <v>-6590</v>
      </c>
    </row>
    <row r="15" spans="1:4">
      <c s="4" r="A15" t="s">
        <v>80</v>
      </c>
      <c s="6" r="B15" t="n">
        <v>0</v>
      </c>
      <c s="6" r="C15" t="n">
        <v>-1</v>
      </c>
      <c s="6" r="D15" t="n">
        <v>-4</v>
      </c>
    </row>
    <row r="16" spans="1:4">
      <c s="4" r="A16" t="s">
        <v>81</v>
      </c>
      <c s="6" r="B16" t="n">
        <v>-117372</v>
      </c>
      <c s="6" r="C16" t="n">
        <v>-59312</v>
      </c>
      <c s="6" r="D16" t="n">
        <v>-36445</v>
      </c>
    </row>
    <row r="17" spans="1:4">
      <c s="4" r="A17" t="s">
        <v>82</v>
      </c>
      <c s="6" r="B17" t="n">
        <v>-799</v>
      </c>
      <c s="6" r="C17" t="n">
        <v>35</v>
      </c>
      <c s="6" r="D17" t="n">
        <v>2</v>
      </c>
    </row>
    <row r="18" spans="1:4">
      <c s="3" r="A18" t="s">
        <v>83</v>
      </c>
    </row>
    <row r="19" spans="1:4">
      <c s="4" r="A19" t="s">
        <v>84</v>
      </c>
      <c s="6" r="B19" t="n">
        <v>-118171</v>
      </c>
      <c s="6" r="C19" t="n">
        <v>-59277</v>
      </c>
      <c s="6" r="D19" t="n">
        <v>-36443</v>
      </c>
    </row>
    <row r="20" spans="1:4">
      <c s="4" r="A20" t="s">
        <v>85</v>
      </c>
      <c s="6" r="B20" t="n">
        <v>0</v>
      </c>
      <c s="6" r="C20" t="n">
        <v>0</v>
      </c>
      <c s="6" r="D20" t="n">
        <v>-34108</v>
      </c>
    </row>
    <row r="21" spans="1:4">
      <c s="4" r="A21" t="s">
        <v>86</v>
      </c>
      <c s="7" r="B21" t="n">
        <v>-117372</v>
      </c>
      <c s="7" r="C21" t="n">
        <v>-59312</v>
      </c>
      <c s="7" r="D21" t="n">
        <v>-70553</v>
      </c>
    </row>
    <row r="22" spans="1:4">
      <c s="3" r="A22" t="s">
        <v>87</v>
      </c>
    </row>
    <row r="23" spans="1:4">
      <c s="4" r="A23" t="s">
        <v>88</v>
      </c>
      <c s="9" r="B23" t="n">
        <v>-2.67</v>
      </c>
      <c s="9" r="C23" t="n">
        <v>-1.8</v>
      </c>
      <c s="9" r="D23" t="n">
        <v>-3.65</v>
      </c>
    </row>
    <row r="24" spans="1:4">
      <c s="4" r="A24" t="s">
        <v>89</v>
      </c>
      <c s="6" r="B24" t="n">
        <v>43878326</v>
      </c>
      <c s="6" r="C24" t="n">
        <v>33003714</v>
      </c>
      <c s="6" r="D24" t="n">
        <v>19307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30</v>
      </c>
    </row>
    <row r="2" spans="1:3">
      <c s="3" r="A2" t="s">
        <v>478</v>
      </c>
    </row>
    <row r="3" spans="1:3">
      <c s="4" r="A3" t="s">
        <v>479</v>
      </c>
      <c s="6" r="B3" t="n">
        <v>5882313</v>
      </c>
      <c s="6" r="C3" t="n">
        <v>4678696</v>
      </c>
    </row>
    <row r="4" spans="1:3">
      <c s="4" r="A4" t="s">
        <v>480</v>
      </c>
    </row>
    <row r="5" spans="1:3">
      <c s="3" r="A5" t="s">
        <v>478</v>
      </c>
    </row>
    <row r="6" spans="1:3">
      <c s="4" r="A6" t="s">
        <v>479</v>
      </c>
      <c s="6" r="B6" t="n">
        <v>1609791</v>
      </c>
      <c s="6" r="C6" t="n">
        <v>1147526</v>
      </c>
    </row>
    <row r="7" spans="1:3">
      <c s="4" r="A7" t="s">
        <v>97</v>
      </c>
    </row>
    <row r="8" spans="1:3">
      <c s="3" r="A8" t="s">
        <v>478</v>
      </c>
    </row>
    <row r="9" spans="1:3">
      <c s="4" r="A9" t="s">
        <v>479</v>
      </c>
      <c s="6" r="B9" t="n">
        <v>1298333</v>
      </c>
      <c s="6" r="C9" t="n">
        <v>944599</v>
      </c>
    </row>
    <row r="10" spans="1:3">
      <c s="4" r="A10" t="s">
        <v>481</v>
      </c>
    </row>
    <row r="11" spans="1:3">
      <c s="3" r="A11" t="s">
        <v>478</v>
      </c>
    </row>
    <row r="12" spans="1:3">
      <c s="4" r="A12" t="s">
        <v>479</v>
      </c>
      <c s="6" r="B12" t="n">
        <v>2746395</v>
      </c>
      <c s="6" r="C12" t="n">
        <v>1859970</v>
      </c>
    </row>
    <row r="13" spans="1:3">
      <c s="4" r="A13" t="s">
        <v>369</v>
      </c>
    </row>
    <row r="14" spans="1:3">
      <c s="3" r="A14" t="s">
        <v>478</v>
      </c>
    </row>
    <row r="15" spans="1:3">
      <c s="4" r="A15" t="s">
        <v>479</v>
      </c>
      <c s="6" r="B15" t="n">
        <v>227794</v>
      </c>
      <c s="6" r="C15" t="n">
        <v>7266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3"/>
  </cols>
  <sheetData>
    <row r="1" spans="1:4">
      <c s="1" r="A1" t="s">
        <v>482</v>
      </c>
      <c s="2" r="B1" t="s">
        <v>1</v>
      </c>
    </row>
    <row r="2" spans="1:4">
      <c s="2" r="B2" t="s">
        <v>2</v>
      </c>
      <c s="2" r="C2" t="s">
        <v>30</v>
      </c>
      <c s="2" r="D2" t="s">
        <v>67</v>
      </c>
    </row>
    <row r="3" spans="1:4">
      <c s="3" r="A3" t="s">
        <v>478</v>
      </c>
    </row>
    <row r="4" spans="1:4">
      <c s="4" r="A4" t="s">
        <v>483</v>
      </c>
      <c s="9" r="B4" t="n">
        <v>25.18</v>
      </c>
      <c s="9" r="C4" t="n">
        <v>14.01</v>
      </c>
      <c s="9" r="D4" t="n">
        <v>6.99</v>
      </c>
    </row>
    <row r="5" spans="1:4">
      <c s="4" r="A5" t="s">
        <v>481</v>
      </c>
    </row>
    <row r="6" spans="1:4">
      <c s="3" r="A6" t="s">
        <v>478</v>
      </c>
    </row>
    <row r="7" spans="1:4">
      <c s="4" r="A7" t="s">
        <v>370</v>
      </c>
      <c s="4" r="B7" t="s">
        <v>484</v>
      </c>
      <c s="4" r="C7" t="s">
        <v>485</v>
      </c>
      <c s="4" r="D7" t="s">
        <v>486</v>
      </c>
    </row>
    <row r="8" spans="1:4">
      <c s="4" r="A8" t="s">
        <v>372</v>
      </c>
      <c s="4" r="B8" t="s">
        <v>487</v>
      </c>
      <c s="4" r="C8" t="s">
        <v>488</v>
      </c>
      <c s="4" r="D8" t="s">
        <v>489</v>
      </c>
    </row>
    <row r="9" spans="1:4">
      <c s="4" r="A9" t="s">
        <v>374</v>
      </c>
      <c s="4" r="B9" t="s">
        <v>490</v>
      </c>
      <c s="4" r="C9" t="s">
        <v>491</v>
      </c>
      <c s="4" r="D9" t="s">
        <v>492</v>
      </c>
    </row>
    <row r="10" spans="1:4">
      <c s="4" r="A10" t="s">
        <v>376</v>
      </c>
      <c s="4" r="B10" t="s">
        <v>348</v>
      </c>
      <c s="4" r="C10" t="s">
        <v>348</v>
      </c>
      <c s="4" r="D10" t="s">
        <v>348</v>
      </c>
    </row>
    <row r="11" spans="1:4">
      <c s="4" r="A11" t="s">
        <v>483</v>
      </c>
      <c s="9" r="B11" t="n">
        <v>25.18</v>
      </c>
      <c s="9" r="C11" t="n">
        <v>14.01</v>
      </c>
      <c s="9" r="D11" t="n">
        <v>6.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6"/>
  </cols>
  <sheetData>
    <row r="1" spans="1:4">
      <c s="1" r="A1" t="s">
        <v>493</v>
      </c>
      <c s="2" r="B1" t="s">
        <v>1</v>
      </c>
    </row>
    <row r="2" spans="1:4">
      <c s="2" r="B2" t="s">
        <v>2</v>
      </c>
      <c s="2" r="C2" t="s">
        <v>30</v>
      </c>
      <c s="2" r="D2" t="s">
        <v>67</v>
      </c>
    </row>
    <row r="3" spans="1:4">
      <c s="3" r="A3" t="s">
        <v>494</v>
      </c>
    </row>
    <row r="4" spans="1:4">
      <c s="4" r="A4" t="s">
        <v>495</v>
      </c>
      <c s="6" r="B4" t="n">
        <v>1859970</v>
      </c>
      <c s="6" r="C4" t="n">
        <v>1946823</v>
      </c>
    </row>
    <row r="5" spans="1:4">
      <c s="4" r="A5" t="s">
        <v>496</v>
      </c>
      <c s="6" r="B5" t="n">
        <v>1249683</v>
      </c>
      <c s="6" r="C5" t="n">
        <v>1385370</v>
      </c>
    </row>
    <row r="6" spans="1:4">
      <c s="4" r="A6" t="s">
        <v>497</v>
      </c>
      <c s="6" r="B6" t="n">
        <v>-292581</v>
      </c>
      <c s="6" r="C6" t="n">
        <v>-1287883</v>
      </c>
    </row>
    <row r="7" spans="1:4">
      <c s="4" r="A7" t="s">
        <v>498</v>
      </c>
      <c s="6" r="B7" t="n">
        <v>0</v>
      </c>
      <c s="6" r="C7" t="n">
        <v>0</v>
      </c>
    </row>
    <row r="8" spans="1:4">
      <c s="4" r="A8" t="s">
        <v>499</v>
      </c>
      <c s="6" r="B8" t="n">
        <v>-70677</v>
      </c>
      <c s="6" r="C8" t="n">
        <v>-184340</v>
      </c>
    </row>
    <row r="9" spans="1:4">
      <c s="4" r="A9" t="s">
        <v>500</v>
      </c>
      <c s="6" r="B9" t="n">
        <v>2746395</v>
      </c>
      <c s="6" r="C9" t="n">
        <v>1859970</v>
      </c>
      <c s="6" r="D9" t="n">
        <v>1946823</v>
      </c>
    </row>
    <row r="10" spans="1:4">
      <c s="4" r="A10" t="s">
        <v>501</v>
      </c>
      <c s="6" r="B10" t="n">
        <v>1035166</v>
      </c>
    </row>
    <row r="11" spans="1:4">
      <c s="4" r="A11" t="s">
        <v>502</v>
      </c>
      <c s="6" r="B11" t="n">
        <v>2691231</v>
      </c>
    </row>
    <row r="12" spans="1:4">
      <c s="3" r="A12" t="s">
        <v>503</v>
      </c>
    </row>
    <row r="13" spans="1:4">
      <c s="4" r="A13" t="s">
        <v>504</v>
      </c>
      <c s="9" r="B13" t="n">
        <v>15.79</v>
      </c>
      <c s="9" r="C13" t="n">
        <v>3.54</v>
      </c>
    </row>
    <row r="14" spans="1:4">
      <c s="4" r="A14" t="s">
        <v>505</v>
      </c>
      <c s="11" r="B14" t="n">
        <v>41.8</v>
      </c>
      <c s="11" r="C14" t="n">
        <v>21.57</v>
      </c>
    </row>
    <row r="15" spans="1:4">
      <c s="4" r="A15" t="s">
        <v>506</v>
      </c>
      <c s="11" r="B15" t="n">
        <v>7.22</v>
      </c>
      <c s="11" r="C15" t="n">
        <v>3.57</v>
      </c>
    </row>
    <row r="16" spans="1:4">
      <c s="4" r="A16" t="s">
        <v>507</v>
      </c>
      <c s="6" r="B16" t="n">
        <v>0</v>
      </c>
      <c s="6" r="C16" t="n">
        <v>0</v>
      </c>
    </row>
    <row r="17" spans="1:4">
      <c s="4" r="A17" t="s">
        <v>508</v>
      </c>
      <c s="11" r="B17" t="n">
        <v>30.78</v>
      </c>
      <c s="11" r="C17" t="n">
        <v>15.3</v>
      </c>
    </row>
    <row r="18" spans="1:4">
      <c s="4" r="A18" t="s">
        <v>509</v>
      </c>
      <c s="11" r="B18" t="n">
        <v>28.19</v>
      </c>
      <c s="9" r="C18" t="n">
        <v>15.79</v>
      </c>
      <c s="9" r="D18" t="n">
        <v>3.54</v>
      </c>
    </row>
    <row r="19" spans="1:4">
      <c s="4" r="A19" t="s">
        <v>510</v>
      </c>
      <c s="11" r="B19" t="n">
        <v>21.13</v>
      </c>
    </row>
    <row r="20" spans="1:4">
      <c s="4" r="A20" t="s">
        <v>511</v>
      </c>
      <c s="9" r="B20" t="n">
        <v>28.05</v>
      </c>
    </row>
    <row r="21" spans="1:4">
      <c s="3" r="A21" t="s">
        <v>512</v>
      </c>
    </row>
    <row r="22" spans="1:4">
      <c s="4" r="A22" t="s">
        <v>513</v>
      </c>
      <c s="4" r="B22" t="s">
        <v>514</v>
      </c>
      <c s="4" r="C22" t="s">
        <v>515</v>
      </c>
      <c s="4" r="D22" t="s">
        <v>516</v>
      </c>
    </row>
    <row r="23" spans="1:4">
      <c s="4" r="A23" t="s">
        <v>517</v>
      </c>
      <c s="4" r="B23" t="s">
        <v>518</v>
      </c>
    </row>
    <row r="24" spans="1:4">
      <c s="4" r="A24" t="s">
        <v>519</v>
      </c>
      <c s="4" r="B24" t="s">
        <v>520</v>
      </c>
    </row>
    <row r="25" spans="1:4">
      <c s="4" r="A25" t="s">
        <v>521</v>
      </c>
      <c s="7" r="B25" t="n">
        <v>1964237</v>
      </c>
    </row>
    <row r="26" spans="1:4">
      <c s="4" r="A26" t="s">
        <v>522</v>
      </c>
      <c s="6" r="B26" t="n">
        <v>1588756</v>
      </c>
    </row>
    <row r="27" spans="1:4">
      <c s="4" r="A27" t="s">
        <v>523</v>
      </c>
      <c s="7" r="B27" t="n">
        <v>19527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4</v>
      </c>
      <c s="2" r="B1" t="s">
        <v>1</v>
      </c>
    </row>
    <row r="2" spans="1:4">
      <c s="2" r="B2" t="s">
        <v>2</v>
      </c>
      <c s="2" r="C2" t="s">
        <v>30</v>
      </c>
      <c s="2" r="D2" t="s">
        <v>67</v>
      </c>
    </row>
    <row r="3" spans="1:4">
      <c s="3" r="A3" t="s">
        <v>178</v>
      </c>
    </row>
    <row r="4" spans="1:4">
      <c s="4" r="A4" t="s">
        <v>483</v>
      </c>
      <c s="9" r="B4" t="n">
        <v>25.18</v>
      </c>
      <c s="9" r="C4" t="n">
        <v>14.01</v>
      </c>
      <c s="9" r="D4" t="n">
        <v>6.99</v>
      </c>
    </row>
    <row r="5" spans="1:4">
      <c s="4" r="A5" t="s">
        <v>525</v>
      </c>
      <c s="7" r="B5" t="n">
        <v>10139</v>
      </c>
      <c s="7" r="C5" t="n">
        <v>30438</v>
      </c>
      <c s="7" r="D5" t="n">
        <v>12395</v>
      </c>
    </row>
    <row r="6" spans="1:4">
      <c s="4" r="A6" t="s">
        <v>526</v>
      </c>
      <c s="7" r="B6" t="n">
        <v>11498</v>
      </c>
      <c s="7" r="C6" t="n">
        <v>4696</v>
      </c>
      <c s="7" r="D6" t="n">
        <v>9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s="1" r="A1" t="s">
        <v>527</v>
      </c>
      <c s="2" r="B1" t="s">
        <v>1</v>
      </c>
    </row>
    <row r="2" spans="1:2">
      <c s="2" r="B2" t="s">
        <v>528</v>
      </c>
    </row>
    <row r="3" spans="1:2">
      <c s="4" r="A3" t="s">
        <v>529</v>
      </c>
    </row>
    <row r="4" spans="1:2">
      <c s="3" r="A4" t="s">
        <v>478</v>
      </c>
    </row>
    <row r="5" spans="1:2">
      <c s="4" r="A5" t="s">
        <v>530</v>
      </c>
      <c s="6" r="B5" t="n">
        <v>213995</v>
      </c>
    </row>
    <row r="6" spans="1:2">
      <c s="4" r="A6" t="s">
        <v>531</v>
      </c>
      <c s="4" r="B6" t="s">
        <v>532</v>
      </c>
    </row>
    <row r="7" spans="1:2">
      <c s="4" r="A7" t="s">
        <v>533</v>
      </c>
      <c s="9" r="B7" t="n">
        <v>2.36</v>
      </c>
    </row>
    <row r="8" spans="1:2">
      <c s="4" r="A8" t="s">
        <v>534</v>
      </c>
      <c s="6" r="B8" t="n">
        <v>206996</v>
      </c>
    </row>
    <row r="9" spans="1:2">
      <c s="4" r="A9" t="s">
        <v>535</v>
      </c>
      <c s="9" r="B9" t="n">
        <v>2.36</v>
      </c>
    </row>
    <row r="10" spans="1:2">
      <c s="4" r="A10" t="s">
        <v>536</v>
      </c>
    </row>
    <row r="11" spans="1:2">
      <c s="3" r="A11" t="s">
        <v>478</v>
      </c>
    </row>
    <row r="12" spans="1:2">
      <c s="4" r="A12" t="s">
        <v>530</v>
      </c>
      <c s="6" r="B12" t="n">
        <v>691537</v>
      </c>
    </row>
    <row r="13" spans="1:2">
      <c s="4" r="A13" t="s">
        <v>531</v>
      </c>
      <c s="4" r="B13" t="s">
        <v>518</v>
      </c>
    </row>
    <row r="14" spans="1:2">
      <c s="4" r="A14" t="s">
        <v>533</v>
      </c>
      <c s="9" r="B14" t="n">
        <v>14.82</v>
      </c>
    </row>
    <row r="15" spans="1:2">
      <c s="4" r="A15" t="s">
        <v>534</v>
      </c>
      <c s="6" r="B15" t="n">
        <v>309616</v>
      </c>
    </row>
    <row r="16" spans="1:2">
      <c s="4" r="A16" t="s">
        <v>535</v>
      </c>
      <c s="9" r="B16" t="n">
        <v>14.81</v>
      </c>
    </row>
    <row r="17" spans="1:2">
      <c s="4" r="A17" t="s">
        <v>537</v>
      </c>
    </row>
    <row r="18" spans="1:2">
      <c s="3" r="A18" t="s">
        <v>478</v>
      </c>
    </row>
    <row r="19" spans="1:2">
      <c s="4" r="A19" t="s">
        <v>530</v>
      </c>
      <c s="6" r="B19" t="n">
        <v>622913</v>
      </c>
    </row>
    <row r="20" spans="1:2">
      <c s="4" r="A20" t="s">
        <v>531</v>
      </c>
      <c s="4" r="B20" t="s">
        <v>538</v>
      </c>
    </row>
    <row r="21" spans="1:2">
      <c s="4" r="A21" t="s">
        <v>533</v>
      </c>
      <c s="9" r="B21" t="n">
        <v>25.12</v>
      </c>
    </row>
    <row r="22" spans="1:2">
      <c s="4" r="A22" t="s">
        <v>534</v>
      </c>
      <c s="6" r="B22" t="n">
        <v>273152</v>
      </c>
    </row>
    <row r="23" spans="1:2">
      <c s="4" r="A23" t="s">
        <v>535</v>
      </c>
      <c s="9" r="B23" t="n">
        <v>24.47</v>
      </c>
    </row>
    <row r="24" spans="1:2">
      <c s="4" r="A24" t="s">
        <v>539</v>
      </c>
    </row>
    <row r="25" spans="1:2">
      <c s="3" r="A25" t="s">
        <v>478</v>
      </c>
    </row>
    <row r="26" spans="1:2">
      <c s="4" r="A26" t="s">
        <v>530</v>
      </c>
      <c s="6" r="B26" t="n">
        <v>825681</v>
      </c>
    </row>
    <row r="27" spans="1:2">
      <c s="4" r="A27" t="s">
        <v>531</v>
      </c>
      <c s="4" r="B27" t="s">
        <v>540</v>
      </c>
    </row>
    <row r="28" spans="1:2">
      <c s="4" r="A28" t="s">
        <v>533</v>
      </c>
      <c s="9" r="B28" t="n">
        <v>39.3</v>
      </c>
    </row>
    <row r="29" spans="1:2">
      <c s="4" r="A29" t="s">
        <v>534</v>
      </c>
      <c s="6" r="B29" t="n">
        <v>187278</v>
      </c>
    </row>
    <row r="30" spans="1:2">
      <c s="4" r="A30" t="s">
        <v>535</v>
      </c>
      <c s="9" r="B30" t="n">
        <v>39.36</v>
      </c>
    </row>
    <row r="31" spans="1:2">
      <c s="4" r="A31" t="s">
        <v>541</v>
      </c>
    </row>
    <row r="32" spans="1:2">
      <c s="3" r="A32" t="s">
        <v>478</v>
      </c>
    </row>
    <row r="33" spans="1:2">
      <c s="4" r="A33" t="s">
        <v>530</v>
      </c>
      <c s="6" r="B33" t="n">
        <v>392269</v>
      </c>
    </row>
    <row r="34" spans="1:2">
      <c s="4" r="A34" t="s">
        <v>531</v>
      </c>
      <c s="4" r="B34" t="s">
        <v>542</v>
      </c>
    </row>
    <row r="35" spans="1:2">
      <c s="4" r="A35" t="s">
        <v>533</v>
      </c>
      <c s="9" r="B35" t="n">
        <v>47.34</v>
      </c>
    </row>
    <row r="36" spans="1:2">
      <c s="4" r="A36" t="s">
        <v>534</v>
      </c>
      <c s="6" r="B36" t="n">
        <v>58124</v>
      </c>
    </row>
    <row r="37" spans="1:2">
      <c s="4" r="A37" t="s">
        <v>535</v>
      </c>
      <c s="9" r="B37" t="n">
        <v>47.23</v>
      </c>
    </row>
    <row r="38" spans="1:2">
      <c s="4" r="A38" t="s">
        <v>543</v>
      </c>
    </row>
    <row r="39" spans="1:2">
      <c s="3" r="A39" t="s">
        <v>478</v>
      </c>
    </row>
    <row r="40" spans="1:2">
      <c s="4" r="A40" t="s">
        <v>530</v>
      </c>
      <c s="6" r="B40" t="n">
        <v>2746395</v>
      </c>
    </row>
    <row r="41" spans="1:2">
      <c s="4" r="A41" t="s">
        <v>531</v>
      </c>
      <c s="4" r="B41" t="s">
        <v>514</v>
      </c>
    </row>
    <row r="42" spans="1:2">
      <c s="4" r="A42" t="s">
        <v>533</v>
      </c>
      <c s="9" r="B42" t="n">
        <v>28.19</v>
      </c>
    </row>
    <row r="43" spans="1:2">
      <c s="4" r="A43" t="s">
        <v>534</v>
      </c>
      <c s="6" r="B43" t="n">
        <v>1035166</v>
      </c>
    </row>
    <row r="44" spans="1:2">
      <c s="4" r="A44" t="s">
        <v>535</v>
      </c>
      <c s="9" r="B44" t="n">
        <v>21.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6"/>
  </cols>
  <sheetData>
    <row r="1" spans="1:4">
      <c s="1" r="A1" t="s">
        <v>544</v>
      </c>
      <c s="2" r="B1" t="s">
        <v>1</v>
      </c>
    </row>
    <row r="2" spans="1:4">
      <c s="2" r="B2" t="s">
        <v>2</v>
      </c>
      <c s="2" r="C2" t="s">
        <v>30</v>
      </c>
      <c s="2" r="D2" t="s">
        <v>67</v>
      </c>
    </row>
    <row r="3" spans="1:4">
      <c s="3" r="A3" t="s">
        <v>478</v>
      </c>
    </row>
    <row r="4" spans="1:4">
      <c s="4" r="A4" t="s">
        <v>545</v>
      </c>
      <c s="9" r="B4" t="n">
        <v>25.18</v>
      </c>
      <c s="9" r="C4" t="n">
        <v>14.01</v>
      </c>
      <c s="9" r="D4" t="n">
        <v>6.99</v>
      </c>
    </row>
    <row r="5" spans="1:4">
      <c s="4" r="A5" t="s">
        <v>97</v>
      </c>
    </row>
    <row r="6" spans="1:4">
      <c s="3" r="A6" t="s">
        <v>478</v>
      </c>
    </row>
    <row r="7" spans="1:4">
      <c s="4" r="A7" t="s">
        <v>546</v>
      </c>
      <c s="4" r="B7" t="s">
        <v>547</v>
      </c>
      <c s="4" r="C7" t="s">
        <v>548</v>
      </c>
      <c s="4" r="D7" t="s">
        <v>549</v>
      </c>
    </row>
    <row r="8" spans="1:4">
      <c s="4" r="A8" t="s">
        <v>550</v>
      </c>
      <c s="4" r="B8" t="s">
        <v>551</v>
      </c>
      <c s="4" r="C8" t="s">
        <v>552</v>
      </c>
      <c s="4" r="D8" t="s">
        <v>553</v>
      </c>
    </row>
    <row r="9" spans="1:4">
      <c s="4" r="A9" t="s">
        <v>554</v>
      </c>
      <c s="4" r="B9" t="s">
        <v>555</v>
      </c>
      <c s="4" r="C9" t="s">
        <v>556</v>
      </c>
      <c s="4" r="D9" t="s">
        <v>557</v>
      </c>
    </row>
    <row r="10" spans="1:4">
      <c s="4" r="A10" t="s">
        <v>558</v>
      </c>
      <c s="4" r="B10" t="s">
        <v>348</v>
      </c>
      <c s="4" r="C10" t="s">
        <v>348</v>
      </c>
      <c s="4" r="D10" t="s">
        <v>348</v>
      </c>
    </row>
    <row r="11" spans="1:4">
      <c s="4" r="A11" t="s">
        <v>545</v>
      </c>
      <c s="9" r="B11" t="n">
        <v>22.1</v>
      </c>
      <c s="9" r="C11" t="n">
        <v>9.93</v>
      </c>
      <c s="9" r="D11" t="n">
        <v>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559</v>
      </c>
      <c s="2" r="B1" t="s">
        <v>1</v>
      </c>
    </row>
    <row r="2" spans="1:2">
      <c s="2" r="B2" t="s">
        <v>560</v>
      </c>
    </row>
    <row r="3" spans="1:2">
      <c s="3" r="A3" t="s">
        <v>561</v>
      </c>
    </row>
    <row r="4" spans="1:2">
      <c s="4" r="A4" t="s">
        <v>562</v>
      </c>
      <c s="6" r="B4" t="n">
        <v>43199</v>
      </c>
    </row>
    <row r="5" spans="1:2">
      <c s="4" r="A5" t="s">
        <v>563</v>
      </c>
      <c s="6" r="B5" t="n">
        <v>59348</v>
      </c>
    </row>
    <row r="6" spans="1:2">
      <c s="4" r="A6" t="s">
        <v>564</v>
      </c>
      <c s="6" r="B6" t="n">
        <v>-102547</v>
      </c>
    </row>
    <row r="7" spans="1:2">
      <c s="4" r="A7" t="s">
        <v>565</v>
      </c>
      <c s="6" r="B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30</v>
      </c>
      <c s="2" r="D2" t="s">
        <v>67</v>
      </c>
    </row>
    <row r="3" spans="1:4">
      <c s="3" r="A3" t="s">
        <v>478</v>
      </c>
    </row>
    <row r="4" spans="1:4">
      <c s="4" r="A4" t="s">
        <v>567</v>
      </c>
      <c s="7" r="B4" t="n">
        <v>12959</v>
      </c>
      <c s="7" r="C4" t="n">
        <v>4411</v>
      </c>
      <c s="7" r="D4" t="n">
        <v>3071</v>
      </c>
    </row>
    <row r="5" spans="1:4">
      <c s="4" r="A5" t="s">
        <v>568</v>
      </c>
    </row>
    <row r="6" spans="1:4">
      <c s="3" r="A6" t="s">
        <v>478</v>
      </c>
    </row>
    <row r="7" spans="1:4">
      <c s="4" r="A7" t="s">
        <v>567</v>
      </c>
      <c s="6" r="B7" t="n">
        <v>5578</v>
      </c>
      <c s="6" r="C7" t="n">
        <v>1085</v>
      </c>
      <c s="6" r="D7" t="n">
        <v>1905</v>
      </c>
    </row>
    <row r="8" spans="1:4">
      <c s="4" r="A8" t="s">
        <v>569</v>
      </c>
    </row>
    <row r="9" spans="1:4">
      <c s="3" r="A9" t="s">
        <v>478</v>
      </c>
    </row>
    <row r="10" spans="1:4">
      <c s="4" r="A10" t="s">
        <v>567</v>
      </c>
      <c s="6" r="B10" t="n">
        <v>7381</v>
      </c>
      <c s="6" r="C10" t="n">
        <v>3326</v>
      </c>
      <c s="6" r="D10" t="n">
        <v>1017</v>
      </c>
    </row>
    <row r="11" spans="1:4">
      <c s="4" r="A11" t="s">
        <v>570</v>
      </c>
    </row>
    <row r="12" spans="1:4">
      <c s="3" r="A12" t="s">
        <v>478</v>
      </c>
    </row>
    <row r="13" spans="1:4">
      <c s="4" r="A13" t="s">
        <v>567</v>
      </c>
      <c s="6" r="B13" t="n">
        <v>0</v>
      </c>
      <c s="6" r="C13" t="n">
        <v>0</v>
      </c>
      <c s="6" r="D13" t="n">
        <v>67</v>
      </c>
    </row>
    <row r="14" spans="1:4">
      <c s="4" r="A14" t="s">
        <v>571</v>
      </c>
    </row>
    <row r="15" spans="1:4">
      <c s="3" r="A15" t="s">
        <v>478</v>
      </c>
    </row>
    <row r="16" spans="1:4">
      <c s="4" r="A16" t="s">
        <v>567</v>
      </c>
      <c s="7" r="B16" t="n">
        <v>0</v>
      </c>
      <c s="7" r="C16" t="n">
        <v>0</v>
      </c>
      <c s="7" r="D16" t="n">
        <v>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14"/>
    <col customWidth="1" max="11" min="11" width="14"/>
    <col customWidth="1" max="12" min="12" width="14"/>
    <col customWidth="1" max="13" min="13" width="14"/>
    <col customWidth="1" max="14" min="14" width="14"/>
    <col customWidth="1" max="15" min="15" width="14"/>
  </cols>
  <sheetData>
    <row r="1" spans="1:15">
      <c s="1" r="A1" t="s">
        <v>572</v>
      </c>
      <c s="2" r="B1" t="s">
        <v>573</v>
      </c>
      <c s="2" r="C1" t="s">
        <v>574</v>
      </c>
      <c s="2" r="D1" t="s">
        <v>575</v>
      </c>
      <c s="2" r="E1" t="s">
        <v>576</v>
      </c>
      <c s="2" r="F1" t="s">
        <v>577</v>
      </c>
      <c s="2" r="G1" t="s">
        <v>578</v>
      </c>
      <c s="2" r="H1" t="s">
        <v>429</v>
      </c>
      <c s="2" r="I1" t="s">
        <v>2</v>
      </c>
      <c s="2" r="J1" t="s">
        <v>30</v>
      </c>
      <c s="2" r="K1" t="s">
        <v>67</v>
      </c>
      <c s="2" r="L1" t="s">
        <v>579</v>
      </c>
      <c s="2" r="M1" t="s">
        <v>580</v>
      </c>
      <c s="2" r="N1" t="s">
        <v>428</v>
      </c>
      <c s="2" r="O1" t="s">
        <v>424</v>
      </c>
    </row>
    <row r="2" spans="1:15">
      <c s="3" r="A2" t="s">
        <v>478</v>
      </c>
    </row>
    <row r="3" spans="1:15">
      <c s="4" r="A3" t="s">
        <v>59</v>
      </c>
      <c s="6" r="I3" t="n">
        <v>200000000</v>
      </c>
      <c s="6" r="J3" t="n">
        <v>200000000</v>
      </c>
    </row>
    <row r="4" spans="1:15">
      <c s="4" r="A4" t="s">
        <v>61</v>
      </c>
      <c s="6" r="I4" t="n">
        <v>46162525</v>
      </c>
      <c s="6" r="J4" t="n">
        <v>41031770</v>
      </c>
    </row>
    <row r="5" spans="1:15">
      <c s="4" r="A5" t="s">
        <v>60</v>
      </c>
      <c s="6" r="I5" t="n">
        <v>46162525</v>
      </c>
      <c s="6" r="J5" t="n">
        <v>41031770</v>
      </c>
    </row>
    <row r="6" spans="1:15">
      <c s="4" r="A6" t="s">
        <v>581</v>
      </c>
      <c s="6" r="I6" t="n">
        <v>4341250</v>
      </c>
      <c s="6" r="K6" t="n">
        <v>8418000</v>
      </c>
    </row>
    <row r="7" spans="1:15">
      <c s="4" r="A7" t="s">
        <v>582</v>
      </c>
      <c s="9" r="I7" t="n">
        <v>39.75</v>
      </c>
      <c s="7" r="K7" t="n">
        <v>14</v>
      </c>
    </row>
    <row r="8" spans="1:15">
      <c s="4" r="A8" t="s">
        <v>583</v>
      </c>
      <c s="7" r="I8" t="n">
        <v>10685</v>
      </c>
      <c s="7" r="K8" t="n">
        <v>10218</v>
      </c>
    </row>
    <row r="9" spans="1:15">
      <c s="4" r="A9" t="s">
        <v>149</v>
      </c>
      <c s="7" r="I9" t="n">
        <v>161879</v>
      </c>
      <c s="7" r="J9" t="n">
        <v>225938</v>
      </c>
      <c s="6" r="K9" t="n">
        <v>107634</v>
      </c>
    </row>
    <row r="10" spans="1:15">
      <c s="4" r="A10" t="s">
        <v>479</v>
      </c>
      <c s="6" r="I10" t="n">
        <v>5882313</v>
      </c>
      <c s="6" r="J10" t="n">
        <v>4678696</v>
      </c>
    </row>
    <row r="11" spans="1:15">
      <c s="4" r="A11" t="s">
        <v>584</v>
      </c>
      <c s="6" r="I11" t="n">
        <v>56583</v>
      </c>
      <c s="6" r="J11" t="n">
        <v>26275</v>
      </c>
    </row>
    <row r="12" spans="1:15">
      <c s="4" r="A12" t="s">
        <v>585</v>
      </c>
      <c s="7" r="I12" t="n">
        <v>9721</v>
      </c>
      <c s="7" r="J12" t="n">
        <v>6833</v>
      </c>
    </row>
    <row r="13" spans="1:15">
      <c s="4" r="A13" t="s">
        <v>586</v>
      </c>
      <c s="7" r="I13" t="n">
        <v>3200</v>
      </c>
      <c s="7" r="J13" t="n">
        <v>5000</v>
      </c>
      <c s="7" r="K13" t="n">
        <v>1900</v>
      </c>
    </row>
    <row r="14" spans="1:15">
      <c s="4" r="A14" t="s">
        <v>480</v>
      </c>
    </row>
    <row r="15" spans="1:15">
      <c s="3" r="A15" t="s">
        <v>478</v>
      </c>
    </row>
    <row r="16" spans="1:15">
      <c s="4" r="A16" t="s">
        <v>587</v>
      </c>
      <c s="6" r="H16" t="n">
        <v>1408450</v>
      </c>
    </row>
    <row r="17" spans="1:15">
      <c s="4" r="A17" t="s">
        <v>588</v>
      </c>
      <c s="4" r="D17" t="s">
        <v>589</v>
      </c>
      <c s="4" r="I17" t="s">
        <v>590</v>
      </c>
    </row>
    <row r="18" spans="1:15">
      <c s="4" r="A18" t="s">
        <v>591</v>
      </c>
      <c s="7" r="I18" t="n">
        <v>31600</v>
      </c>
    </row>
    <row r="19" spans="1:15">
      <c s="4" r="A19" t="s">
        <v>592</v>
      </c>
      <c s="4" r="I19" t="s">
        <v>593</v>
      </c>
    </row>
    <row r="20" spans="1:15">
      <c s="4" r="A20" t="s">
        <v>479</v>
      </c>
      <c s="6" r="I20" t="n">
        <v>1609791</v>
      </c>
      <c s="6" r="J20" t="n">
        <v>1147526</v>
      </c>
    </row>
    <row r="21" spans="1:15">
      <c s="4" r="A21" t="s">
        <v>594</v>
      </c>
    </row>
    <row r="22" spans="1:15">
      <c s="3" r="A22" t="s">
        <v>478</v>
      </c>
    </row>
    <row r="23" spans="1:15">
      <c s="4" r="A23" t="s">
        <v>587</v>
      </c>
      <c s="6" r="I23" t="n">
        <v>2816901</v>
      </c>
    </row>
    <row r="24" spans="1:15">
      <c s="4" r="A24" t="s">
        <v>595</v>
      </c>
    </row>
    <row r="25" spans="1:15">
      <c s="3" r="A25" t="s">
        <v>478</v>
      </c>
    </row>
    <row r="26" spans="1:15">
      <c s="4" r="A26" t="s">
        <v>587</v>
      </c>
      <c s="6" r="H26" t="n">
        <v>244717</v>
      </c>
    </row>
    <row r="27" spans="1:15">
      <c s="4" r="A27" t="s">
        <v>97</v>
      </c>
    </row>
    <row r="28" spans="1:15">
      <c s="3" r="A28" t="s">
        <v>478</v>
      </c>
    </row>
    <row r="29" spans="1:15">
      <c s="4" r="A29" t="s">
        <v>587</v>
      </c>
      <c s="6" r="O29" t="n">
        <v>704225</v>
      </c>
    </row>
    <row r="30" spans="1:15">
      <c s="4" r="A30" t="s">
        <v>588</v>
      </c>
      <c s="4" r="I30" t="s">
        <v>596</v>
      </c>
    </row>
    <row r="31" spans="1:15">
      <c s="4" r="A31" t="s">
        <v>597</v>
      </c>
      <c s="6" r="I31" t="n">
        <v>422535</v>
      </c>
    </row>
    <row r="32" spans="1:15">
      <c s="4" r="A32" t="s">
        <v>598</v>
      </c>
      <c s="6" r="I32" t="n">
        <v>410317</v>
      </c>
      <c s="6" r="J32" t="n">
        <v>266649</v>
      </c>
    </row>
    <row r="33" spans="1:15">
      <c s="4" r="A33" t="s">
        <v>599</v>
      </c>
      <c s="6" r="L33" t="n">
        <v>1381191</v>
      </c>
      <c s="6" r="M33" t="n">
        <v>970874</v>
      </c>
    </row>
    <row r="34" spans="1:15">
      <c s="4" r="A34" t="s">
        <v>479</v>
      </c>
      <c s="6" r="I34" t="n">
        <v>1298333</v>
      </c>
      <c s="6" r="J34" t="n">
        <v>944599</v>
      </c>
    </row>
    <row r="35" spans="1:15">
      <c s="4" r="A35" t="s">
        <v>600</v>
      </c>
      <c s="4" r="I35" t="s">
        <v>601</v>
      </c>
    </row>
    <row r="36" spans="1:15">
      <c s="4" r="A36" t="s">
        <v>602</v>
      </c>
      <c s="4" r="I36" t="s">
        <v>601</v>
      </c>
    </row>
    <row r="37" spans="1:15">
      <c s="4" r="A37" t="s">
        <v>603</v>
      </c>
      <c s="4" r="I37" t="s">
        <v>601</v>
      </c>
    </row>
    <row r="38" spans="1:15">
      <c s="4" r="A38" t="s">
        <v>585</v>
      </c>
      <c s="7" r="I38" t="n">
        <v>500</v>
      </c>
    </row>
    <row r="39" spans="1:15">
      <c s="4" r="A39" t="s">
        <v>92</v>
      </c>
    </row>
    <row r="40" spans="1:15">
      <c s="3" r="A40" t="s">
        <v>478</v>
      </c>
    </row>
    <row r="41" spans="1:15">
      <c s="4" r="A41" t="s">
        <v>581</v>
      </c>
      <c s="6" r="B41" t="n">
        <v>4341250</v>
      </c>
      <c s="6" r="C41" t="n">
        <v>4197500</v>
      </c>
      <c s="6" r="E41" t="n">
        <v>8395000</v>
      </c>
    </row>
    <row r="42" spans="1:15">
      <c s="4" r="A42" t="s">
        <v>582</v>
      </c>
      <c s="9" r="B42" t="n">
        <v>39.75</v>
      </c>
      <c s="7" r="C42" t="n">
        <v>29</v>
      </c>
      <c s="9" r="E42" t="n">
        <v>14.22</v>
      </c>
    </row>
    <row r="43" spans="1:15">
      <c s="4" r="A43" t="s">
        <v>149</v>
      </c>
      <c s="7" r="B43" t="n">
        <v>161900</v>
      </c>
      <c s="7" r="C43" t="n">
        <v>114000</v>
      </c>
      <c s="7" r="E43" t="n">
        <v>111800</v>
      </c>
    </row>
    <row r="44" spans="1:15">
      <c s="4" r="A44" t="s">
        <v>474</v>
      </c>
    </row>
    <row r="45" spans="1:15">
      <c s="3" r="A45" t="s">
        <v>478</v>
      </c>
    </row>
    <row r="46" spans="1:15">
      <c s="4" r="A46" t="s">
        <v>581</v>
      </c>
      <c s="6" r="H46" t="n">
        <v>7320000</v>
      </c>
    </row>
    <row r="47" spans="1:15">
      <c s="4" r="A47" t="s">
        <v>582</v>
      </c>
      <c s="7" r="H47" t="n">
        <v>14</v>
      </c>
    </row>
    <row r="48" spans="1:15">
      <c s="4" r="A48" t="s">
        <v>604</v>
      </c>
      <c s="7" r="H48" t="n">
        <v>93300</v>
      </c>
    </row>
    <row r="49" spans="1:15">
      <c s="4" r="A49" t="s">
        <v>605</v>
      </c>
      <c s="6" r="H49" t="n">
        <v>7100</v>
      </c>
    </row>
    <row r="50" spans="1:15">
      <c s="4" r="A50" t="s">
        <v>583</v>
      </c>
      <c s="7" r="H50" t="n">
        <v>2100</v>
      </c>
    </row>
    <row r="51" spans="1:15">
      <c s="4" r="A51" t="s">
        <v>606</v>
      </c>
      <c s="6" r="H51" t="n">
        <v>15556091</v>
      </c>
    </row>
    <row r="52" spans="1:15">
      <c s="4" r="A52" t="s">
        <v>607</v>
      </c>
      <c s="6" r="H52" t="n">
        <v>1613395</v>
      </c>
      <c s="6" r="N52" t="n">
        <v>1549628</v>
      </c>
    </row>
    <row r="53" spans="1:15">
      <c s="4" r="A53" t="s">
        <v>608</v>
      </c>
    </row>
    <row r="54" spans="1:15">
      <c s="3" r="A54" t="s">
        <v>478</v>
      </c>
    </row>
    <row r="55" spans="1:15">
      <c s="4" r="A55" t="s">
        <v>581</v>
      </c>
      <c s="6" r="B55" t="n">
        <v>566250</v>
      </c>
      <c s="6" r="C55" t="n">
        <v>547500</v>
      </c>
      <c s="6" r="E55" t="n">
        <v>1095000</v>
      </c>
      <c s="6" r="G55" t="n">
        <v>1098000</v>
      </c>
    </row>
    <row r="56" spans="1:15">
      <c s="4" r="A56" t="s">
        <v>582</v>
      </c>
      <c s="7" r="G56" t="n">
        <v>14</v>
      </c>
    </row>
    <row r="57" spans="1:15">
      <c s="4" r="A57" t="s">
        <v>583</v>
      </c>
      <c s="7" r="G57" t="n">
        <v>1100</v>
      </c>
    </row>
    <row r="58" spans="1:15">
      <c s="4" r="A58" t="s">
        <v>149</v>
      </c>
      <c s="7" r="G58" t="n">
        <v>14300</v>
      </c>
    </row>
    <row r="59" spans="1:15">
      <c s="4" r="A59" t="s">
        <v>609</v>
      </c>
    </row>
    <row r="60" spans="1:15">
      <c s="3" r="A60" t="s">
        <v>478</v>
      </c>
    </row>
    <row r="61" spans="1:15">
      <c s="4" r="A61" t="s">
        <v>581</v>
      </c>
      <c s="6" r="F61" t="n">
        <v>24769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610</v>
      </c>
      <c s="2" r="B1" t="s">
        <v>1</v>
      </c>
    </row>
    <row r="2" spans="1:4">
      <c s="2" r="B2" t="s">
        <v>611</v>
      </c>
      <c s="2" r="C2" t="s">
        <v>399</v>
      </c>
      <c s="2" r="D2" t="s">
        <v>612</v>
      </c>
    </row>
    <row r="3" spans="1:4">
      <c s="3" r="A3" t="s">
        <v>478</v>
      </c>
    </row>
    <row r="4" spans="1:4">
      <c s="4" r="A4" t="s">
        <v>613</v>
      </c>
      <c s="12" r="B4" t="n">
        <v>0.2816901408</v>
      </c>
    </row>
    <row r="5" spans="1:4">
      <c s="4" r="A5" t="s">
        <v>614</v>
      </c>
      <c s="7" r="B5" t="n">
        <v>0</v>
      </c>
      <c s="7" r="C5" t="n">
        <v>0</v>
      </c>
      <c s="7" r="D5" t="n">
        <v>0</v>
      </c>
    </row>
    <row r="6" spans="1:4">
      <c s="4" r="A6" t="s">
        <v>615</v>
      </c>
    </row>
    <row r="7" spans="1:4">
      <c s="3" r="A7" t="s">
        <v>478</v>
      </c>
    </row>
    <row r="8" spans="1:4">
      <c s="4" r="A8" t="s">
        <v>616</v>
      </c>
      <c s="9" r="B8" t="n">
        <v>1.42</v>
      </c>
    </row>
    <row r="9" spans="1:4">
      <c s="4" r="A9" t="s">
        <v>617</v>
      </c>
    </row>
    <row r="10" spans="1:4">
      <c s="3" r="A10" t="s">
        <v>478</v>
      </c>
    </row>
    <row r="11" spans="1:4">
      <c s="4" r="A11" t="s">
        <v>618</v>
      </c>
      <c s="11" r="B11" t="n">
        <v>3.71</v>
      </c>
    </row>
    <row r="12" spans="1:4">
      <c s="4" r="A12" t="s">
        <v>619</v>
      </c>
    </row>
    <row r="13" spans="1:4">
      <c s="3" r="A13" t="s">
        <v>478</v>
      </c>
    </row>
    <row r="14" spans="1:4">
      <c s="4" r="A14" t="s">
        <v>616</v>
      </c>
      <c s="11" r="B14" t="n">
        <v>3.72</v>
      </c>
    </row>
    <row r="15" spans="1:4">
      <c s="4" r="A15" t="s">
        <v>620</v>
      </c>
    </row>
    <row r="16" spans="1:4">
      <c s="3" r="A16" t="s">
        <v>478</v>
      </c>
    </row>
    <row r="17" spans="1:4">
      <c s="4" r="A17" t="s">
        <v>618</v>
      </c>
      <c s="11" r="B17" t="n">
        <v>18.93</v>
      </c>
    </row>
    <row r="18" spans="1:4">
      <c s="4" r="A18" t="s">
        <v>621</v>
      </c>
    </row>
    <row r="19" spans="1:4">
      <c s="3" r="A19" t="s">
        <v>478</v>
      </c>
    </row>
    <row r="20" spans="1:4">
      <c s="4" r="A20" t="s">
        <v>616</v>
      </c>
      <c s="11" r="B20" t="n">
        <v>18.94</v>
      </c>
    </row>
    <row r="21" spans="1:4">
      <c s="4" r="A21" t="s">
        <v>622</v>
      </c>
    </row>
    <row r="22" spans="1:4">
      <c s="3" r="A22" t="s">
        <v>478</v>
      </c>
    </row>
    <row r="23" spans="1:4">
      <c s="4" r="A23" t="s">
        <v>618</v>
      </c>
      <c s="11" r="B23" t="n">
        <v>36.75</v>
      </c>
    </row>
    <row r="24" spans="1:4">
      <c s="4" r="A24" t="s">
        <v>623</v>
      </c>
    </row>
    <row r="25" spans="1:4">
      <c s="3" r="A25" t="s">
        <v>478</v>
      </c>
    </row>
    <row r="26" spans="1:4">
      <c s="4" r="A26" t="s">
        <v>616</v>
      </c>
      <c s="11" r="B26" t="n">
        <v>36.76</v>
      </c>
    </row>
    <row r="27" spans="1:4">
      <c s="4" r="A27" t="s">
        <v>624</v>
      </c>
    </row>
    <row r="28" spans="1:4">
      <c s="3" r="A28" t="s">
        <v>478</v>
      </c>
    </row>
    <row r="29" spans="1:4">
      <c s="4" r="A29" t="s">
        <v>618</v>
      </c>
      <c s="11" r="B29" t="n">
        <v>39.41</v>
      </c>
    </row>
    <row r="30" spans="1:4">
      <c s="4" r="A30" t="s">
        <v>625</v>
      </c>
    </row>
    <row r="31" spans="1:4">
      <c s="3" r="A31" t="s">
        <v>478</v>
      </c>
    </row>
    <row r="32" spans="1:4">
      <c s="4" r="A32" t="s">
        <v>616</v>
      </c>
      <c s="11" r="B32" t="n">
        <v>39.42</v>
      </c>
    </row>
    <row r="33" spans="1:4">
      <c s="4" r="A33" t="s">
        <v>626</v>
      </c>
    </row>
    <row r="34" spans="1:4">
      <c s="3" r="A34" t="s">
        <v>478</v>
      </c>
    </row>
    <row r="35" spans="1:4">
      <c s="4" r="A35" t="s">
        <v>618</v>
      </c>
      <c s="11" r="B35" t="n">
        <v>53.74</v>
      </c>
    </row>
    <row r="36" spans="1:4">
      <c s="4" r="A36" t="s">
        <v>627</v>
      </c>
    </row>
    <row r="37" spans="1:4">
      <c s="3" r="A37" t="s">
        <v>478</v>
      </c>
    </row>
    <row r="38" spans="1:4">
      <c s="4" r="A38" t="s">
        <v>616</v>
      </c>
      <c s="11" r="B38" t="n">
        <v>1.42</v>
      </c>
    </row>
    <row r="39" spans="1:4">
      <c s="4" r="A39" t="s">
        <v>628</v>
      </c>
    </row>
    <row r="40" spans="1:4">
      <c s="3" r="A40" t="s">
        <v>478</v>
      </c>
    </row>
    <row r="41" spans="1:4">
      <c s="4" r="A41" t="s">
        <v>618</v>
      </c>
      <c s="9" r="B41" t="n">
        <v>53.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4"/>
    <col customWidth="1" max="6" min="6" width="20"/>
    <col customWidth="1" max="7" min="7" width="77"/>
    <col customWidth="1" max="8" min="8" width="38"/>
    <col customWidth="1" max="9" min="9" width="50"/>
    <col customWidth="1" max="10" min="10" width="64"/>
    <col customWidth="1" max="11" min="11" width="36"/>
    <col customWidth="1" max="12" min="12" width="48"/>
    <col customWidth="1" max="13" min="13" width="62"/>
    <col customWidth="1" max="14" min="14" width="40"/>
    <col customWidth="1" max="15" min="15" width="52"/>
    <col customWidth="1" max="16" min="16" width="66"/>
  </cols>
  <sheetData>
    <row r="1" spans="1:16">
      <c s="1" r="A1" t="s">
        <v>90</v>
      </c>
      <c s="2" r="B1" t="s">
        <v>91</v>
      </c>
      <c s="2" r="C1" t="s">
        <v>92</v>
      </c>
      <c s="2" r="D1" t="s">
        <v>93</v>
      </c>
      <c s="2" r="E1" t="s">
        <v>94</v>
      </c>
      <c s="2" r="F1" t="s">
        <v>95</v>
      </c>
      <c s="2" r="G1" t="s">
        <v>96</v>
      </c>
      <c s="2" r="H1" t="s">
        <v>97</v>
      </c>
      <c s="2" r="I1" t="s">
        <v>98</v>
      </c>
      <c s="2" r="J1" t="s">
        <v>99</v>
      </c>
      <c s="2" r="K1" t="s">
        <v>100</v>
      </c>
      <c s="2" r="L1" t="s">
        <v>101</v>
      </c>
      <c s="2" r="M1" t="s">
        <v>102</v>
      </c>
      <c s="2" r="N1" t="s">
        <v>103</v>
      </c>
      <c s="2" r="O1" t="s">
        <v>104</v>
      </c>
      <c s="2" r="P1" t="s">
        <v>105</v>
      </c>
    </row>
    <row r="2" spans="1:16">
      <c s="4" r="A2" t="s">
        <v>106</v>
      </c>
      <c s="7" r="B2" t="n">
        <v>-101031</v>
      </c>
      <c s="7" r="C2" t="n">
        <v>3</v>
      </c>
      <c s="7" r="D2" t="n">
        <v>0</v>
      </c>
      <c s="7" r="E2" t="n">
        <v>-2</v>
      </c>
      <c s="7" r="F2" t="n">
        <v>-101032</v>
      </c>
      <c s="7" r="G2" t="n">
        <v>107723</v>
      </c>
    </row>
    <row r="3" spans="1:16">
      <c s="3" r="A3" t="s">
        <v>107</v>
      </c>
    </row>
    <row r="4" spans="1:16">
      <c s="4" r="A4" t="s">
        <v>108</v>
      </c>
      <c s="6" r="B4" t="n">
        <v>3071</v>
      </c>
      <c s="6" r="D4" t="n">
        <v>3071</v>
      </c>
    </row>
    <row r="5" spans="1:16">
      <c s="4" r="A5" t="s">
        <v>109</v>
      </c>
      <c s="6" r="B5" t="n">
        <v>1946</v>
      </c>
      <c s="6" r="D5" t="n">
        <v>1946</v>
      </c>
    </row>
    <row r="6" spans="1:16">
      <c s="4" r="A6" t="s">
        <v>110</v>
      </c>
      <c s="6" r="B6" t="n">
        <v>-976</v>
      </c>
      <c s="6" r="D6" t="n">
        <v>-349</v>
      </c>
      <c s="6" r="F6" t="n">
        <v>-627</v>
      </c>
      <c s="6" r="G6" t="n">
        <v>976</v>
      </c>
    </row>
    <row r="7" spans="1:16">
      <c s="4" r="A7" t="s">
        <v>111</v>
      </c>
      <c s="6" r="B7" t="n">
        <v>-33132</v>
      </c>
      <c s="6" r="D7" t="n">
        <v>-8506</v>
      </c>
      <c s="6" r="F7" t="n">
        <v>-24626</v>
      </c>
      <c s="6" r="G7" t="n">
        <v>33132</v>
      </c>
    </row>
    <row r="8" spans="1:16">
      <c s="4" r="A8" t="s">
        <v>112</v>
      </c>
      <c s="6" r="B8" t="n">
        <v>1537</v>
      </c>
      <c s="6" r="D8" t="n">
        <v>1537</v>
      </c>
    </row>
    <row r="9" spans="1:16">
      <c s="4" r="A9" t="s">
        <v>113</v>
      </c>
      <c s="6" r="B9" t="n">
        <v>107634</v>
      </c>
      <c s="6" r="C9" t="n">
        <v>23</v>
      </c>
      <c s="6" r="D9" t="n">
        <v>107611</v>
      </c>
    </row>
    <row r="10" spans="1:16">
      <c s="4" r="A10" t="s">
        <v>114</v>
      </c>
      <c s="6" r="B10" t="n">
        <v>141831</v>
      </c>
      <c s="6" r="D10" t="n">
        <v>141831</v>
      </c>
      <c s="7" r="G10" t="n">
        <v>-141831</v>
      </c>
    </row>
    <row r="11" spans="1:16">
      <c s="4" r="A11" t="s">
        <v>115</v>
      </c>
      <c s="6" r="B11" t="n">
        <v>14102</v>
      </c>
      <c s="6" r="D11" t="n">
        <v>14102</v>
      </c>
    </row>
    <row r="12" spans="1:16">
      <c s="4" r="A12" t="s">
        <v>82</v>
      </c>
      <c s="6" r="B12" t="n">
        <v>2</v>
      </c>
      <c s="6" r="E12" t="n">
        <v>2</v>
      </c>
    </row>
    <row r="13" spans="1:16">
      <c s="3" r="A13" t="s">
        <v>116</v>
      </c>
    </row>
    <row r="14" spans="1:16">
      <c s="4" r="A14" t="s">
        <v>81</v>
      </c>
      <c s="6" r="B14" t="n">
        <v>-36445</v>
      </c>
      <c s="6" r="F14" t="n">
        <v>-36445</v>
      </c>
    </row>
    <row r="15" spans="1:16">
      <c s="4" r="A15" t="s">
        <v>84</v>
      </c>
      <c s="6" r="B15" t="n">
        <v>-36443</v>
      </c>
    </row>
    <row r="16" spans="1:16">
      <c s="4" r="A16" t="s">
        <v>117</v>
      </c>
      <c s="6" r="B16" t="n">
        <v>98539</v>
      </c>
      <c s="6" r="C16" t="n">
        <v>26</v>
      </c>
      <c s="6" r="D16" t="n">
        <v>261243</v>
      </c>
      <c s="6" r="F16" t="n">
        <v>-162730</v>
      </c>
    </row>
    <row r="17" spans="1:16">
      <c s="3" r="A17" t="s">
        <v>107</v>
      </c>
    </row>
    <row r="18" spans="1:16">
      <c s="4" r="A18" t="s">
        <v>108</v>
      </c>
      <c s="6" r="B18" t="n">
        <v>4411</v>
      </c>
      <c s="6" r="D18" t="n">
        <v>4411</v>
      </c>
    </row>
    <row r="19" spans="1:16">
      <c s="4" r="A19" t="s">
        <v>109</v>
      </c>
      <c s="6" r="B19" t="n">
        <v>4593</v>
      </c>
      <c s="6" r="C19" t="n">
        <v>2</v>
      </c>
      <c s="6" r="D19" t="n">
        <v>4591</v>
      </c>
    </row>
    <row r="20" spans="1:16">
      <c s="4" r="A20" t="s">
        <v>112</v>
      </c>
      <c s="6" r="B20" t="n">
        <v>6</v>
      </c>
      <c s="6" r="D20" t="n">
        <v>6</v>
      </c>
    </row>
    <row r="21" spans="1:16">
      <c s="4" r="A21" t="s">
        <v>118</v>
      </c>
      <c s="7" r="H21" t="n">
        <v>426</v>
      </c>
      <c s="7" r="I21" t="n">
        <v>1</v>
      </c>
      <c s="7" r="J21" t="n">
        <v>425</v>
      </c>
    </row>
    <row r="22" spans="1:16">
      <c s="4" r="A22" t="s">
        <v>113</v>
      </c>
      <c s="7" r="K22" t="n">
        <v>111845</v>
      </c>
      <c s="7" r="L22" t="n">
        <v>8</v>
      </c>
      <c s="7" r="M22" t="n">
        <v>111837</v>
      </c>
      <c s="7" r="N22" t="n">
        <v>114093</v>
      </c>
      <c s="7" r="O22" t="n">
        <v>4</v>
      </c>
      <c s="7" r="P22" t="n">
        <v>114089</v>
      </c>
    </row>
    <row r="23" spans="1:16">
      <c s="4" r="A23" t="s">
        <v>82</v>
      </c>
      <c s="6" r="B23" t="n">
        <v>35</v>
      </c>
      <c s="6" r="E23" t="n">
        <v>35</v>
      </c>
    </row>
    <row r="24" spans="1:16">
      <c s="3" r="A24" t="s">
        <v>116</v>
      </c>
    </row>
    <row r="25" spans="1:16">
      <c s="4" r="A25" t="s">
        <v>81</v>
      </c>
      <c s="6" r="B25" t="n">
        <v>-59312</v>
      </c>
      <c s="6" r="F25" t="n">
        <v>-59312</v>
      </c>
    </row>
    <row r="26" spans="1:16">
      <c s="4" r="A26" t="s">
        <v>84</v>
      </c>
      <c s="6" r="B26" t="n">
        <v>-59277</v>
      </c>
    </row>
    <row r="27" spans="1:16">
      <c s="4" r="A27" t="s">
        <v>119</v>
      </c>
      <c s="6" r="B27" t="n">
        <v>274636</v>
      </c>
      <c s="6" r="C27" t="n">
        <v>41</v>
      </c>
      <c s="6" r="D27" t="n">
        <v>496602</v>
      </c>
      <c s="6" r="E27" t="n">
        <v>35</v>
      </c>
      <c s="6" r="F27" t="n">
        <v>-222042</v>
      </c>
    </row>
    <row r="28" spans="1:16">
      <c s="3" r="A28" t="s">
        <v>107</v>
      </c>
    </row>
    <row r="29" spans="1:16">
      <c s="4" r="A29" t="s">
        <v>108</v>
      </c>
      <c s="6" r="B29" t="n">
        <v>12959</v>
      </c>
      <c s="6" r="D29" t="n">
        <v>12959</v>
      </c>
    </row>
    <row r="30" spans="1:16">
      <c s="4" r="A30" t="s">
        <v>109</v>
      </c>
      <c s="6" r="B30" t="n">
        <v>2107</v>
      </c>
      <c s="6" r="D30" t="n">
        <v>2107</v>
      </c>
    </row>
    <row r="31" spans="1:16">
      <c s="4" r="A31" t="s">
        <v>112</v>
      </c>
      <c s="6" r="B31" t="n">
        <v>1001</v>
      </c>
      <c s="6" r="C31" t="n">
        <v>1</v>
      </c>
      <c s="6" r="D31" t="n">
        <v>1000</v>
      </c>
    </row>
    <row r="32" spans="1:16">
      <c s="4" r="A32" t="s">
        <v>118</v>
      </c>
      <c s="7" r="H32" t="n">
        <v>1048</v>
      </c>
      <c s="7" r="J32" t="n">
        <v>1048</v>
      </c>
    </row>
    <row r="33" spans="1:16">
      <c s="4" r="A33" t="s">
        <v>113</v>
      </c>
      <c s="6" r="B33" t="n">
        <v>161879</v>
      </c>
      <c s="6" r="C33" t="n">
        <v>4</v>
      </c>
      <c s="6" r="D33" t="n">
        <v>161875</v>
      </c>
    </row>
    <row r="34" spans="1:16">
      <c s="4" r="A34" t="s">
        <v>82</v>
      </c>
      <c s="6" r="B34" t="n">
        <v>-799</v>
      </c>
      <c s="6" r="E34" t="n">
        <v>-799</v>
      </c>
    </row>
    <row r="35" spans="1:16">
      <c s="3" r="A35" t="s">
        <v>116</v>
      </c>
    </row>
    <row r="36" spans="1:16">
      <c s="4" r="A36" t="s">
        <v>81</v>
      </c>
      <c s="6" r="B36" t="n">
        <v>-117372</v>
      </c>
      <c s="6" r="F36" t="n">
        <v>-117372</v>
      </c>
    </row>
    <row r="37" spans="1:16">
      <c s="4" r="A37" t="s">
        <v>84</v>
      </c>
      <c s="6" r="B37" t="n">
        <v>-118171</v>
      </c>
    </row>
    <row r="38" spans="1:16">
      <c s="4" r="A38" t="s">
        <v>120</v>
      </c>
      <c s="7" r="B38" t="n">
        <v>335459</v>
      </c>
      <c s="7" r="C38" t="n">
        <v>46</v>
      </c>
      <c s="7" r="D38" t="n">
        <v>675591</v>
      </c>
      <c s="7" r="E38" t="n">
        <v>-764</v>
      </c>
      <c s="7" r="F38" t="n">
        <v>-3394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9</v>
      </c>
      <c s="2" r="B1" t="s">
        <v>1</v>
      </c>
    </row>
    <row r="2" spans="1:4">
      <c s="2" r="B2" t="s">
        <v>2</v>
      </c>
      <c s="2" r="C2" t="s">
        <v>30</v>
      </c>
      <c s="2" r="D2" t="s">
        <v>67</v>
      </c>
    </row>
    <row r="3" spans="1:4">
      <c s="3" r="A3" t="s">
        <v>630</v>
      </c>
    </row>
    <row r="4" spans="1:4">
      <c s="4" r="A4" t="s">
        <v>631</v>
      </c>
      <c s="7" r="B4" t="n">
        <v>-39907000</v>
      </c>
      <c s="7" r="C4" t="n">
        <v>-20166000</v>
      </c>
      <c s="7" r="D4" t="n">
        <v>-12392000</v>
      </c>
    </row>
    <row r="5" spans="1:4">
      <c s="4" r="A5" t="s">
        <v>632</v>
      </c>
      <c s="6" r="B5" t="n">
        <v>-2176000</v>
      </c>
      <c s="6" r="C5" t="n">
        <v>-1343000</v>
      </c>
      <c s="6" r="D5" t="n">
        <v>-852000</v>
      </c>
    </row>
    <row r="6" spans="1:4">
      <c s="4" r="A6" t="s">
        <v>633</v>
      </c>
      <c s="6" r="B6" t="n">
        <v>-5698000</v>
      </c>
      <c s="6" r="C6" t="n">
        <v>-2577000</v>
      </c>
      <c s="6" r="D6" t="n">
        <v>-2265000</v>
      </c>
    </row>
    <row r="7" spans="1:4">
      <c s="4" r="A7" t="s">
        <v>634</v>
      </c>
      <c s="6" r="B7" t="n">
        <v>2000</v>
      </c>
      <c s="6" r="C7" t="n">
        <v>0</v>
      </c>
      <c s="6" r="D7" t="n">
        <v>0</v>
      </c>
    </row>
    <row r="8" spans="1:4">
      <c s="4" r="A8" t="s">
        <v>635</v>
      </c>
      <c s="6" r="B8" t="n">
        <v>3687000</v>
      </c>
      <c s="6" r="C8" t="n">
        <v>1525000</v>
      </c>
      <c s="6" r="D8" t="n">
        <v>3060000</v>
      </c>
    </row>
    <row r="9" spans="1:4">
      <c s="4" r="A9" t="s">
        <v>636</v>
      </c>
      <c s="6" r="B9" t="n">
        <v>-426000</v>
      </c>
      <c s="6" r="C9" t="n">
        <v>64000</v>
      </c>
      <c s="6" r="D9" t="n">
        <v>320000</v>
      </c>
    </row>
    <row r="10" spans="1:4">
      <c s="4" r="A10" t="s">
        <v>637</v>
      </c>
      <c s="6" r="B10" t="n">
        <v>932000</v>
      </c>
      <c s="6" r="C10" t="n">
        <v>2000</v>
      </c>
      <c s="6" r="D10" t="n">
        <v>-1000</v>
      </c>
    </row>
    <row r="11" spans="1:4">
      <c s="4" r="A11" t="s">
        <v>638</v>
      </c>
      <c s="6" r="B11" t="n">
        <v>950000</v>
      </c>
      <c s="6" r="C11" t="n">
        <v>425000</v>
      </c>
      <c s="6" r="D11" t="n">
        <v>566000</v>
      </c>
    </row>
    <row r="12" spans="1:4">
      <c s="4" r="A12" t="s">
        <v>639</v>
      </c>
      <c s="6" r="B12" t="n">
        <v>42636000</v>
      </c>
      <c s="6" r="C12" t="n">
        <v>22070000</v>
      </c>
      <c s="6" r="D12" t="n">
        <v>11564000</v>
      </c>
    </row>
    <row r="13" spans="1:4">
      <c s="4" r="A13" t="s">
        <v>640</v>
      </c>
      <c s="7" r="B13" t="n">
        <v>0</v>
      </c>
      <c s="7" r="C13" t="n">
        <v>0</v>
      </c>
      <c s="7" r="D13" t="n">
        <v>0</v>
      </c>
    </row>
    <row r="14" spans="1:4">
      <c s="3" r="A14" t="s">
        <v>641</v>
      </c>
    </row>
    <row r="15" spans="1:4">
      <c s="4" r="A15" t="s">
        <v>642</v>
      </c>
      <c s="4" r="B15" t="s">
        <v>643</v>
      </c>
      <c s="4" r="C15" t="s">
        <v>643</v>
      </c>
      <c s="4" r="D15" t="s">
        <v>643</v>
      </c>
    </row>
    <row r="16" spans="1:4">
      <c s="4" r="A16" t="s">
        <v>644</v>
      </c>
      <c s="4" r="B16" t="s">
        <v>645</v>
      </c>
      <c s="4" r="C16" t="s">
        <v>646</v>
      </c>
      <c s="4" r="D16" t="s">
        <v>646</v>
      </c>
    </row>
    <row r="17" spans="1:4">
      <c s="4" r="A17" t="s">
        <v>647</v>
      </c>
      <c s="4" r="B17" t="s">
        <v>648</v>
      </c>
      <c s="4" r="C17" t="s">
        <v>649</v>
      </c>
      <c s="4" r="D17" t="s">
        <v>650</v>
      </c>
    </row>
    <row r="18" spans="1:4">
      <c s="4" r="A18" t="s">
        <v>651</v>
      </c>
      <c s="4" r="B18" t="s">
        <v>348</v>
      </c>
      <c s="4" r="C18" t="s">
        <v>348</v>
      </c>
      <c s="4" r="D18" t="s">
        <v>348</v>
      </c>
    </row>
    <row r="19" spans="1:4">
      <c s="4" r="A19" t="s">
        <v>652</v>
      </c>
      <c s="4" r="B19" t="s">
        <v>653</v>
      </c>
      <c s="4" r="C19" t="s">
        <v>654</v>
      </c>
      <c s="4" r="D19" t="s">
        <v>655</v>
      </c>
    </row>
    <row r="20" spans="1:4">
      <c s="4" r="A20" t="s">
        <v>656</v>
      </c>
      <c s="4" r="B20" t="s">
        <v>657</v>
      </c>
      <c s="4" r="C20" t="s">
        <v>658</v>
      </c>
      <c s="4" r="D20" t="s">
        <v>659</v>
      </c>
    </row>
    <row r="21" spans="1:4">
      <c s="4" r="A21" t="s">
        <v>660</v>
      </c>
      <c s="4" r="B21" t="s">
        <v>661</v>
      </c>
      <c s="4" r="C21" t="s">
        <v>348</v>
      </c>
      <c s="4" r="D21" t="s">
        <v>348</v>
      </c>
    </row>
    <row r="22" spans="1:4">
      <c s="4" r="A22" t="s">
        <v>662</v>
      </c>
      <c s="4" r="B22" t="s">
        <v>661</v>
      </c>
      <c s="4" r="C22" t="s">
        <v>663</v>
      </c>
      <c s="4" r="D22" t="s">
        <v>664</v>
      </c>
    </row>
    <row r="23" spans="1:4">
      <c s="4" r="A23" t="s">
        <v>665</v>
      </c>
      <c s="4" r="B23" t="s">
        <v>666</v>
      </c>
      <c s="4" r="C23" t="s">
        <v>667</v>
      </c>
      <c s="4" r="D23" t="s">
        <v>668</v>
      </c>
    </row>
    <row r="24" spans="1:4">
      <c s="4" r="A24" t="s">
        <v>669</v>
      </c>
      <c s="4" r="B24" t="s">
        <v>348</v>
      </c>
      <c s="4" r="C24" t="s">
        <v>348</v>
      </c>
      <c s="4" r="D24" t="s">
        <v>3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30</v>
      </c>
    </row>
    <row r="2" spans="1:3">
      <c s="3" r="A2" t="s">
        <v>671</v>
      </c>
    </row>
    <row r="3" spans="1:3">
      <c s="4" r="A3" t="s">
        <v>672</v>
      </c>
      <c s="7" r="B3" t="n">
        <v>93923</v>
      </c>
      <c s="7" r="C3" t="n">
        <v>59312</v>
      </c>
    </row>
    <row r="4" spans="1:3">
      <c s="4" r="A4" t="s">
        <v>673</v>
      </c>
      <c s="6" r="B4" t="n">
        <v>2</v>
      </c>
      <c s="6" r="C4" t="n">
        <v>0</v>
      </c>
    </row>
    <row r="5" spans="1:3">
      <c s="4" r="A5" t="s">
        <v>674</v>
      </c>
      <c s="6" r="B5" t="n">
        <v>1289</v>
      </c>
      <c s="6" r="C5" t="n">
        <v>405</v>
      </c>
    </row>
    <row r="6" spans="1:3">
      <c s="4" r="A6" t="s">
        <v>675</v>
      </c>
      <c s="6" r="B6" t="n">
        <v>51</v>
      </c>
      <c s="6" r="C6" t="n">
        <v>57</v>
      </c>
    </row>
    <row r="7" spans="1:3">
      <c s="4" r="A7" t="s">
        <v>633</v>
      </c>
      <c s="6" r="B7" t="n">
        <v>8889</v>
      </c>
      <c s="6" r="C7" t="n">
        <v>4572</v>
      </c>
    </row>
    <row r="8" spans="1:3">
      <c s="4" r="A8" t="s">
        <v>676</v>
      </c>
      <c s="6" r="B8" t="n">
        <v>822</v>
      </c>
      <c s="6" r="C8" t="n">
        <v>1066</v>
      </c>
    </row>
    <row r="9" spans="1:3">
      <c s="4" r="A9" t="s">
        <v>108</v>
      </c>
      <c s="6" r="B9" t="n">
        <v>3671</v>
      </c>
      <c s="6" r="C9" t="n">
        <v>1045</v>
      </c>
    </row>
    <row r="10" spans="1:3">
      <c s="4" r="A10" t="s">
        <v>677</v>
      </c>
      <c s="6" r="B10" t="n">
        <v>604</v>
      </c>
      <c s="6" r="C10" t="n">
        <v>135</v>
      </c>
    </row>
    <row r="11" spans="1:3">
      <c s="4" r="A11" t="s">
        <v>678</v>
      </c>
      <c s="6" r="B11" t="n">
        <v>109251</v>
      </c>
      <c s="6" r="C11" t="n">
        <v>66592</v>
      </c>
    </row>
    <row r="12" spans="1:3">
      <c s="4" r="A12" t="s">
        <v>679</v>
      </c>
      <c s="6" r="B12" t="n">
        <v>-109111</v>
      </c>
      <c s="6" r="C12" t="n">
        <v>-66475</v>
      </c>
    </row>
    <row r="13" spans="1:3">
      <c s="4" r="A13" t="s">
        <v>680</v>
      </c>
      <c s="6" r="B13" t="n">
        <v>140</v>
      </c>
      <c s="6" r="C13" t="n">
        <v>117</v>
      </c>
    </row>
    <row r="14" spans="1:3">
      <c s="3" r="A14" t="s">
        <v>681</v>
      </c>
    </row>
    <row r="15" spans="1:3">
      <c s="4" r="A15" t="s">
        <v>677</v>
      </c>
      <c s="6" r="B15" t="n">
        <v>-140</v>
      </c>
      <c s="6" r="C15" t="n">
        <v>-117</v>
      </c>
    </row>
    <row r="16" spans="1:3">
      <c s="4" r="A16" t="s">
        <v>682</v>
      </c>
      <c s="6" r="B16" t="n">
        <v>-140</v>
      </c>
      <c s="6" r="C16" t="n">
        <v>-117</v>
      </c>
    </row>
    <row r="17" spans="1:3">
      <c s="4" r="A17" t="s">
        <v>683</v>
      </c>
      <c s="7" r="B17" t="n">
        <v>0</v>
      </c>
      <c s="7" r="C1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 customWidth="1" max="6" min="6" width="14"/>
  </cols>
  <sheetData>
    <row r="1" spans="1:6">
      <c s="1" r="A1" t="s">
        <v>684</v>
      </c>
      <c s="2" r="B1" t="s">
        <v>1</v>
      </c>
    </row>
    <row r="2" spans="1:6">
      <c s="2" r="B2" t="s">
        <v>2</v>
      </c>
      <c s="2" r="C2" t="s">
        <v>67</v>
      </c>
      <c s="2" r="D2" t="s">
        <v>685</v>
      </c>
      <c s="2" r="E2" t="s">
        <v>686</v>
      </c>
      <c s="2" r="F2" t="s">
        <v>30</v>
      </c>
    </row>
    <row r="3" spans="1:6">
      <c s="3" r="A3" t="s">
        <v>687</v>
      </c>
    </row>
    <row r="4" spans="1:6">
      <c s="4" r="A4" t="s">
        <v>688</v>
      </c>
      <c s="9" r="B4" t="n">
        <v>0.5</v>
      </c>
      <c s="7" r="C4" t="n">
        <v>6700000</v>
      </c>
    </row>
    <row r="5" spans="1:6">
      <c s="4" r="A5" t="s">
        <v>689</v>
      </c>
      <c s="7" r="D5" t="n">
        <v>762000</v>
      </c>
      <c s="7" r="E5" t="n">
        <v>64000</v>
      </c>
    </row>
    <row r="6" spans="1:6">
      <c s="4" r="A6" t="s">
        <v>690</v>
      </c>
      <c s="6" r="B6" t="n">
        <v>1956000</v>
      </c>
      <c s="7" r="C6" t="n">
        <v>581000</v>
      </c>
      <c s="7" r="F6" t="n">
        <v>1006000</v>
      </c>
    </row>
    <row r="7" spans="1:6">
      <c s="4" r="A7" t="s">
        <v>691</v>
      </c>
      <c s="6" r="B7" t="n">
        <v>0</v>
      </c>
    </row>
    <row r="8" spans="1:6">
      <c s="4" r="A8" t="s">
        <v>481</v>
      </c>
    </row>
    <row r="9" spans="1:6">
      <c s="3" r="A9" t="s">
        <v>687</v>
      </c>
    </row>
    <row r="10" spans="1:6">
      <c s="4" r="A10" t="s">
        <v>692</v>
      </c>
      <c s="6" r="B10" t="n">
        <v>36600000</v>
      </c>
    </row>
    <row r="11" spans="1:6">
      <c s="4" r="A11" t="s">
        <v>693</v>
      </c>
    </row>
    <row r="12" spans="1:6">
      <c s="3" r="A12" t="s">
        <v>687</v>
      </c>
    </row>
    <row r="13" spans="1:6">
      <c s="4" r="A13" t="s">
        <v>692</v>
      </c>
      <c s="6" r="B13" t="n">
        <v>296600000</v>
      </c>
      <c s="6" r="F13" t="n">
        <v>192600000</v>
      </c>
    </row>
    <row r="14" spans="1:6">
      <c s="4" r="A14" t="s">
        <v>694</v>
      </c>
      <c s="6" r="B14" t="n">
        <v>11900000</v>
      </c>
    </row>
    <row r="15" spans="1:6">
      <c s="4" r="A15" t="s">
        <v>695</v>
      </c>
    </row>
    <row r="16" spans="1:6">
      <c s="3" r="A16" t="s">
        <v>687</v>
      </c>
    </row>
    <row r="17" spans="1:6">
      <c s="4" r="A17" t="s">
        <v>692</v>
      </c>
      <c s="6" r="B17" t="n">
        <v>233900000</v>
      </c>
      <c s="7" r="F17" t="n">
        <v>156900000</v>
      </c>
    </row>
    <row r="18" spans="1:6">
      <c s="4" r="A18" t="s">
        <v>696</v>
      </c>
    </row>
    <row r="19" spans="1:6">
      <c s="3" r="A19" t="s">
        <v>687</v>
      </c>
    </row>
    <row r="20" spans="1:6">
      <c s="4" r="A20" t="s">
        <v>692</v>
      </c>
      <c s="7" r="B20" t="n">
        <v>11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7</v>
      </c>
      <c s="2" r="B1" t="s">
        <v>1</v>
      </c>
    </row>
    <row r="2" spans="1:3">
      <c s="2" r="B2" t="s">
        <v>2</v>
      </c>
      <c s="2" r="C2" t="s">
        <v>30</v>
      </c>
    </row>
    <row r="3" spans="1:3">
      <c s="3" r="A3" t="s">
        <v>698</v>
      </c>
    </row>
    <row r="4" spans="1:3">
      <c s="4" r="A4" t="s">
        <v>699</v>
      </c>
      <c s="7" r="B4" t="n">
        <v>1006</v>
      </c>
      <c s="7" r="C4" t="n">
        <v>581</v>
      </c>
    </row>
    <row r="5" spans="1:3">
      <c s="4" r="A5" t="s">
        <v>700</v>
      </c>
      <c s="6" r="B5" t="n">
        <v>940</v>
      </c>
      <c s="6" r="C5" t="n">
        <v>425</v>
      </c>
    </row>
    <row r="6" spans="1:3">
      <c s="4" r="A6" t="s">
        <v>701</v>
      </c>
      <c s="6" r="B6" t="n">
        <v>10</v>
      </c>
      <c s="6" r="C6" t="n">
        <v>0</v>
      </c>
    </row>
    <row r="7" spans="1:3">
      <c s="4" r="A7" t="s">
        <v>702</v>
      </c>
      <c s="7" r="B7" t="n">
        <v>1956</v>
      </c>
      <c s="7" r="C7" t="n">
        <v>10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3"/>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s="1" r="A1" t="s">
        <v>703</v>
      </c>
      <c s="2" r="B1" t="s">
        <v>704</v>
      </c>
      <c s="2" r="C1" t="s">
        <v>705</v>
      </c>
      <c s="2" r="D1" t="s">
        <v>706</v>
      </c>
      <c s="2" r="E1" t="s">
        <v>707</v>
      </c>
      <c s="2" r="F1" t="s">
        <v>398</v>
      </c>
      <c s="2" r="G1" t="s">
        <v>399</v>
      </c>
      <c s="2" r="H1" t="s">
        <v>612</v>
      </c>
      <c s="2" r="I1" t="s">
        <v>398</v>
      </c>
      <c s="2" r="J1" t="s">
        <v>708</v>
      </c>
      <c s="2" r="K1" t="s">
        <v>709</v>
      </c>
    </row>
    <row r="2" spans="1:11">
      <c s="3" r="A2" t="s">
        <v>710</v>
      </c>
    </row>
    <row r="3" spans="1:11">
      <c s="4" r="A3" t="s">
        <v>69</v>
      </c>
      <c s="7" r="F3" t="n">
        <v>9214</v>
      </c>
      <c s="7" r="G3" t="n">
        <v>4040</v>
      </c>
      <c s="7" r="H3" t="n">
        <v>4370</v>
      </c>
    </row>
    <row r="4" spans="1:11">
      <c s="4" r="A4" t="s">
        <v>70</v>
      </c>
      <c s="6" r="F4" t="n">
        <v>1548</v>
      </c>
      <c s="6" r="G4" t="n">
        <v>0</v>
      </c>
      <c s="7" r="H4" t="n">
        <v>0</v>
      </c>
    </row>
    <row r="5" spans="1:11">
      <c s="4" r="A5" t="s">
        <v>392</v>
      </c>
      <c s="7" r="F5" t="n">
        <v>323769</v>
      </c>
      <c s="6" r="G5" t="n">
        <v>159087</v>
      </c>
      <c s="7" r="I5" t="n">
        <v>323769</v>
      </c>
    </row>
    <row r="6" spans="1:11">
      <c s="4" r="A6" t="s">
        <v>711</v>
      </c>
    </row>
    <row r="7" spans="1:11">
      <c s="3" r="A7" t="s">
        <v>710</v>
      </c>
    </row>
    <row r="8" spans="1:11">
      <c s="4" r="A8" t="s">
        <v>712</v>
      </c>
      <c s="4" r="F8" t="s">
        <v>713</v>
      </c>
    </row>
    <row r="9" spans="1:11">
      <c s="4" r="A9" t="s">
        <v>70</v>
      </c>
      <c s="7" r="C9" t="n">
        <v>1500</v>
      </c>
    </row>
    <row r="10" spans="1:11">
      <c s="4" r="A10" t="s">
        <v>714</v>
      </c>
    </row>
    <row r="11" spans="1:11">
      <c s="3" r="A11" t="s">
        <v>710</v>
      </c>
    </row>
    <row r="12" spans="1:11">
      <c s="4" r="A12" t="s">
        <v>715</v>
      </c>
      <c s="6" r="E12" t="n">
        <v>64788</v>
      </c>
    </row>
    <row r="13" spans="1:11">
      <c s="4" r="A13" t="s">
        <v>716</v>
      </c>
      <c s="7" r="G13" t="n">
        <v>60</v>
      </c>
    </row>
    <row r="14" spans="1:11">
      <c s="4" r="A14" t="s">
        <v>717</v>
      </c>
    </row>
    <row r="15" spans="1:11">
      <c s="3" r="A15" t="s">
        <v>710</v>
      </c>
    </row>
    <row r="16" spans="1:11">
      <c s="4" r="A16" t="s">
        <v>718</v>
      </c>
      <c s="6" r="D16" t="n">
        <v>4</v>
      </c>
    </row>
    <row r="17" spans="1:11">
      <c s="4" r="A17" t="s">
        <v>719</v>
      </c>
      <c s="4" r="D17" t="s">
        <v>720</v>
      </c>
    </row>
    <row r="18" spans="1:11">
      <c s="4" r="A18" t="s">
        <v>69</v>
      </c>
      <c s="6" r="I18" t="n">
        <v>46000</v>
      </c>
    </row>
    <row r="19" spans="1:11">
      <c s="4" r="A19" t="s">
        <v>721</v>
      </c>
    </row>
    <row r="20" spans="1:11">
      <c s="3" r="A20" t="s">
        <v>710</v>
      </c>
    </row>
    <row r="21" spans="1:11">
      <c s="4" r="A21" t="s">
        <v>722</v>
      </c>
      <c s="7" r="F21" t="n">
        <v>20000</v>
      </c>
    </row>
    <row r="22" spans="1:11">
      <c s="4" r="A22" t="s">
        <v>723</v>
      </c>
    </row>
    <row r="23" spans="1:11">
      <c s="3" r="A23" t="s">
        <v>710</v>
      </c>
    </row>
    <row r="24" spans="1:11">
      <c s="4" r="A24" t="s">
        <v>724</v>
      </c>
      <c s="7" r="E24" t="n">
        <v>3400</v>
      </c>
    </row>
    <row r="25" spans="1:11">
      <c s="4" r="A25" t="s">
        <v>725</v>
      </c>
      <c s="4" r="E25" t="s">
        <v>726</v>
      </c>
    </row>
    <row r="26" spans="1:11">
      <c s="4" r="A26" t="s">
        <v>727</v>
      </c>
      <c s="4" r="E26" t="s">
        <v>726</v>
      </c>
    </row>
    <row r="27" spans="1:11">
      <c s="4" r="A27" t="s">
        <v>728</v>
      </c>
    </row>
    <row r="28" spans="1:11">
      <c s="3" r="A28" t="s">
        <v>710</v>
      </c>
    </row>
    <row r="29" spans="1:11">
      <c s="4" r="A29" t="s">
        <v>729</v>
      </c>
      <c s="6" r="I29" t="n">
        <v>75800</v>
      </c>
    </row>
    <row r="30" spans="1:11">
      <c s="4" r="A30" t="s">
        <v>730</v>
      </c>
      <c s="6" r="I30" t="n">
        <v>5300</v>
      </c>
    </row>
    <row r="31" spans="1:11">
      <c s="4" r="A31" t="s">
        <v>731</v>
      </c>
    </row>
    <row r="32" spans="1:11">
      <c s="3" r="A32" t="s">
        <v>710</v>
      </c>
    </row>
    <row r="33" spans="1:11">
      <c s="4" r="A33" t="s">
        <v>69</v>
      </c>
      <c s="7" r="J33" t="n">
        <v>17000</v>
      </c>
    </row>
    <row r="34" spans="1:11">
      <c s="4" r="A34" t="s">
        <v>732</v>
      </c>
    </row>
    <row r="35" spans="1:11">
      <c s="3" r="A35" t="s">
        <v>710</v>
      </c>
    </row>
    <row r="36" spans="1:11">
      <c s="4" r="A36" t="s">
        <v>69</v>
      </c>
      <c s="7" r="K36" t="n">
        <v>13000</v>
      </c>
    </row>
    <row r="37" spans="1:11">
      <c s="4" r="A37" t="s">
        <v>319</v>
      </c>
    </row>
    <row r="38" spans="1:11">
      <c s="3" r="A38" t="s">
        <v>710</v>
      </c>
    </row>
    <row r="39" spans="1:11">
      <c s="4" r="A39" t="s">
        <v>392</v>
      </c>
      <c s="6" r="F39" t="n">
        <v>1485</v>
      </c>
      <c s="6" r="I39" t="n">
        <v>1485</v>
      </c>
    </row>
    <row r="40" spans="1:11">
      <c s="4" r="A40" t="s">
        <v>733</v>
      </c>
    </row>
    <row r="41" spans="1:11">
      <c s="3" r="A41" t="s">
        <v>710</v>
      </c>
    </row>
    <row r="42" spans="1:11">
      <c s="4" r="A42" t="s">
        <v>734</v>
      </c>
      <c s="6" r="B42" t="n">
        <v>120000</v>
      </c>
    </row>
    <row r="43" spans="1:11">
      <c s="4" r="A43" t="s">
        <v>735</v>
      </c>
      <c s="7" r="B43" t="n">
        <v>1500</v>
      </c>
    </row>
    <row r="44" spans="1:11">
      <c s="4" r="A44" t="s">
        <v>392</v>
      </c>
      <c s="7" r="F44" t="n">
        <v>1500</v>
      </c>
      <c s="7" r="I44" t="n">
        <v>1500</v>
      </c>
    </row>
    <row r="45" spans="1:11">
      <c s="4" r="A45" t="s">
        <v>736</v>
      </c>
    </row>
    <row r="46" spans="1:11">
      <c s="3" r="A46" t="s">
        <v>710</v>
      </c>
    </row>
    <row r="47" spans="1:11">
      <c s="4" r="A47" t="s">
        <v>737</v>
      </c>
      <c s="4" r="E47" t="s">
        <v>738</v>
      </c>
    </row>
    <row r="48" spans="1:11">
      <c s="4" r="A48" t="s">
        <v>739</v>
      </c>
    </row>
    <row r="49" spans="1:11">
      <c s="3" r="A49" t="s">
        <v>710</v>
      </c>
    </row>
    <row r="50" spans="1:11">
      <c s="4" r="A50" t="s">
        <v>735</v>
      </c>
      <c s="7" r="B50" t="n">
        <v>1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40</v>
      </c>
      <c s="2" r="B1" t="s">
        <v>741</v>
      </c>
      <c s="2" r="J1" t="s">
        <v>1</v>
      </c>
    </row>
    <row r="2" spans="1:12">
      <c s="2" r="B2" t="s">
        <v>2</v>
      </c>
      <c s="2" r="C2" t="s">
        <v>742</v>
      </c>
      <c s="2" r="D2" t="s">
        <v>4</v>
      </c>
      <c s="2" r="E2" t="s">
        <v>743</v>
      </c>
      <c s="2" r="F2" t="s">
        <v>30</v>
      </c>
      <c s="2" r="G2" t="s">
        <v>744</v>
      </c>
      <c s="2" r="H2" t="s">
        <v>745</v>
      </c>
      <c s="2" r="I2" t="s">
        <v>746</v>
      </c>
      <c s="2" r="J2" t="s">
        <v>2</v>
      </c>
      <c s="2" r="K2" t="s">
        <v>30</v>
      </c>
      <c s="2" r="L2" t="s">
        <v>67</v>
      </c>
    </row>
    <row r="3" spans="1:12">
      <c s="3" r="A3" t="s">
        <v>187</v>
      </c>
    </row>
    <row r="4" spans="1:12">
      <c s="4" r="A4" t="s">
        <v>71</v>
      </c>
      <c s="7" r="B4" t="n">
        <v>3110</v>
      </c>
      <c s="7" r="C4" t="n">
        <v>2271</v>
      </c>
      <c s="7" r="D4" t="n">
        <v>4143</v>
      </c>
      <c s="7" r="E4" t="n">
        <v>1238</v>
      </c>
      <c s="7" r="F4" t="n">
        <v>1156</v>
      </c>
      <c s="7" r="G4" t="n">
        <v>1185</v>
      </c>
      <c s="7" r="H4" t="n">
        <v>919</v>
      </c>
      <c s="7" r="I4" t="n">
        <v>780</v>
      </c>
      <c s="7" r="J4" t="n">
        <v>10762</v>
      </c>
      <c s="7" r="K4" t="n">
        <v>4040</v>
      </c>
      <c s="7" r="L4" t="n">
        <v>4370</v>
      </c>
    </row>
    <row r="5" spans="1:12">
      <c s="4" r="A5" t="s">
        <v>747</v>
      </c>
      <c s="6" r="B5" t="n">
        <v>-38223</v>
      </c>
      <c s="6" r="C5" t="n">
        <v>-32748</v>
      </c>
      <c s="6" r="D5" t="n">
        <v>-24951</v>
      </c>
      <c s="6" r="E5" t="n">
        <v>-22329</v>
      </c>
      <c s="6" r="F5" t="n">
        <v>-20226</v>
      </c>
      <c s="6" r="G5" t="n">
        <v>-16860</v>
      </c>
      <c s="6" r="H5" t="n">
        <v>-11596</v>
      </c>
      <c s="6" r="I5" t="n">
        <v>-10184</v>
      </c>
      <c s="6" r="J5" t="n">
        <v>-118251</v>
      </c>
      <c s="6" r="K5" t="n">
        <v>-58866</v>
      </c>
      <c s="6" r="L5" t="n">
        <v>-28619</v>
      </c>
    </row>
    <row r="6" spans="1:12">
      <c s="4" r="A6" t="s">
        <v>81</v>
      </c>
      <c s="7" r="B6" t="n">
        <v>-37842</v>
      </c>
      <c s="7" r="C6" t="n">
        <v>-32449</v>
      </c>
      <c s="7" r="D6" t="n">
        <v>-24815</v>
      </c>
      <c s="7" r="E6" t="n">
        <v>-22266</v>
      </c>
      <c s="7" r="F6" t="n">
        <v>-20247</v>
      </c>
      <c s="7" r="G6" t="n">
        <v>-16951</v>
      </c>
      <c s="7" r="H6" t="n">
        <v>-11734</v>
      </c>
      <c s="7" r="I6" t="n">
        <v>-10380</v>
      </c>
      <c s="7" r="J6" t="n">
        <v>-117372</v>
      </c>
      <c s="7" r="K6" t="n">
        <v>-59312</v>
      </c>
      <c s="7" r="L6" t="n">
        <v>-36445</v>
      </c>
    </row>
    <row r="7" spans="1:12">
      <c s="4" r="A7" t="s">
        <v>88</v>
      </c>
      <c s="9" r="B7" t="n">
        <v>-0.82</v>
      </c>
      <c s="9" r="C7" t="n">
        <v>-0.7</v>
      </c>
      <c s="9" r="D7" t="n">
        <v>-0.59</v>
      </c>
      <c s="9" r="E7" t="n">
        <v>-0.54</v>
      </c>
      <c s="9" r="F7" t="n">
        <v>-0.52</v>
      </c>
      <c s="9" r="G7" t="n">
        <v>-0.47</v>
      </c>
      <c s="9" r="H7" t="n">
        <v>-0.39</v>
      </c>
      <c s="9" r="I7" t="n">
        <v>-0.39</v>
      </c>
      <c s="9" r="J7" t="n">
        <v>-2.67</v>
      </c>
      <c s="9" r="K7" t="n">
        <v>-1.8</v>
      </c>
      <c s="9" r="L7" t="n">
        <v>-3.65</v>
      </c>
    </row>
    <row r="8" spans="1:12">
      <c s="4" r="A8" t="s">
        <v>89</v>
      </c>
      <c s="6" r="B8" t="n">
        <v>46151384</v>
      </c>
      <c s="6" r="C8" t="n">
        <v>46059112</v>
      </c>
      <c s="6" r="D8" t="n">
        <v>42079716</v>
      </c>
      <c s="6" r="E8" t="n">
        <v>41220989</v>
      </c>
      <c s="6" r="F8" t="n">
        <v>39128297</v>
      </c>
      <c s="6" r="G8" t="n">
        <v>35845792</v>
      </c>
      <c s="6" r="H8" t="n">
        <v>30111380</v>
      </c>
      <c s="6" r="I8" t="n">
        <v>26762264</v>
      </c>
      <c s="6" r="J8" t="n">
        <v>43878326</v>
      </c>
      <c s="6" r="K8" t="n">
        <v>33003714</v>
      </c>
      <c s="6" r="L8" t="n">
        <v>1930742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r="A1" t="s">
        <v>121</v>
      </c>
      <c s="2" r="B1" t="s">
        <v>1</v>
      </c>
    </row>
    <row r="2" spans="1:2">
      <c s="2" r="B2" t="s">
        <v>122</v>
      </c>
    </row>
    <row r="3" spans="1:2">
      <c s="4" r="A3" t="s">
        <v>100</v>
      </c>
    </row>
    <row r="4" spans="1:2">
      <c s="4" r="A4" t="s">
        <v>123</v>
      </c>
      <c s="6" r="B4" t="n">
        <v>8395000</v>
      </c>
    </row>
    <row r="5" spans="1:2">
      <c s="4" r="A5" t="s">
        <v>124</v>
      </c>
      <c s="9" r="B5" t="n">
        <v>14.22</v>
      </c>
    </row>
    <row r="6" spans="1:2">
      <c s="4" r="A6" t="s">
        <v>125</v>
      </c>
      <c s="7" r="B6" t="n">
        <v>7531</v>
      </c>
    </row>
    <row r="7" spans="1:2">
      <c s="4" r="A7" t="s">
        <v>103</v>
      </c>
    </row>
    <row r="8" spans="1:2">
      <c s="4" r="A8" t="s">
        <v>123</v>
      </c>
      <c s="6" r="B8" t="n">
        <v>4197500</v>
      </c>
    </row>
    <row r="9" spans="1:2">
      <c s="4" r="A9" t="s">
        <v>124</v>
      </c>
      <c s="7" r="B9" t="n">
        <v>29</v>
      </c>
    </row>
    <row r="10" spans="1:2">
      <c s="4" r="A10" t="s">
        <v>125</v>
      </c>
      <c s="7" r="B10" t="n">
        <v>7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26</v>
      </c>
      <c s="2" r="B1" t="s">
        <v>1</v>
      </c>
    </row>
    <row r="2" spans="1:4">
      <c s="2" r="B2" t="s">
        <v>2</v>
      </c>
      <c s="2" r="C2" t="s">
        <v>30</v>
      </c>
      <c s="2" r="D2" t="s">
        <v>67</v>
      </c>
    </row>
    <row r="3" spans="1:4">
      <c s="3" r="A3" t="s">
        <v>127</v>
      </c>
    </row>
    <row r="4" spans="1:4">
      <c s="4" r="A4" t="s">
        <v>81</v>
      </c>
      <c s="7" r="B4" t="n">
        <v>-117372</v>
      </c>
      <c s="7" r="C4" t="n">
        <v>-59312</v>
      </c>
      <c s="7" r="D4" t="n">
        <v>-36445</v>
      </c>
    </row>
    <row r="5" spans="1:4">
      <c s="3" r="A5" t="s">
        <v>128</v>
      </c>
    </row>
    <row r="6" spans="1:4">
      <c s="4" r="A6" t="s">
        <v>129</v>
      </c>
      <c s="6" r="B6" t="n">
        <v>657</v>
      </c>
      <c s="6" r="C6" t="n">
        <v>283</v>
      </c>
      <c s="6" r="D6" t="n">
        <v>258</v>
      </c>
    </row>
    <row r="7" spans="1:4">
      <c s="4" r="A7" t="s">
        <v>130</v>
      </c>
      <c s="6" r="B7" t="n">
        <v>64</v>
      </c>
      <c s="6" r="C7" t="n">
        <v>148</v>
      </c>
      <c s="6" r="D7" t="n">
        <v>248</v>
      </c>
    </row>
    <row r="8" spans="1:4">
      <c s="4" r="A8" t="s">
        <v>131</v>
      </c>
      <c s="6" r="B8" t="n">
        <v>1622</v>
      </c>
      <c s="6" r="C8" t="n">
        <v>1175</v>
      </c>
      <c s="6" r="D8" t="n">
        <v>196</v>
      </c>
    </row>
    <row r="9" spans="1:4">
      <c s="4" r="A9" t="s">
        <v>80</v>
      </c>
      <c s="6" r="B9" t="n">
        <v>0</v>
      </c>
      <c s="6" r="C9" t="n">
        <v>1</v>
      </c>
      <c s="6" r="D9" t="n">
        <v>4</v>
      </c>
    </row>
    <row r="10" spans="1:4">
      <c s="4" r="A10" t="s">
        <v>108</v>
      </c>
      <c s="6" r="B10" t="n">
        <v>12959</v>
      </c>
      <c s="6" r="C10" t="n">
        <v>4411</v>
      </c>
      <c s="6" r="D10" t="n">
        <v>3071</v>
      </c>
    </row>
    <row r="11" spans="1:4">
      <c s="4" r="A11" t="s">
        <v>132</v>
      </c>
      <c s="6" r="B11" t="n">
        <v>19</v>
      </c>
      <c s="6" r="C11" t="n">
        <v>-19</v>
      </c>
      <c s="6" r="D11" t="n">
        <v>10</v>
      </c>
    </row>
    <row r="12" spans="1:4">
      <c s="4" r="A12" t="s">
        <v>79</v>
      </c>
      <c s="6" r="B12" t="n">
        <v>0</v>
      </c>
      <c s="6" r="C12" t="n">
        <v>0</v>
      </c>
      <c s="6" r="D12" t="n">
        <v>6590</v>
      </c>
    </row>
    <row r="13" spans="1:4">
      <c s="3" r="A13" t="s">
        <v>133</v>
      </c>
    </row>
    <row r="14" spans="1:4">
      <c s="4" r="A14" t="s">
        <v>34</v>
      </c>
      <c s="6" r="B14" t="n">
        <v>-2354</v>
      </c>
      <c s="6" r="C14" t="n">
        <v>142</v>
      </c>
      <c s="6" r="D14" t="n">
        <v>535</v>
      </c>
    </row>
    <row r="15" spans="1:4">
      <c s="4" r="A15" t="s">
        <v>134</v>
      </c>
      <c s="6" r="B15" t="n">
        <v>-3210</v>
      </c>
      <c s="6" r="C15" t="n">
        <v>-108</v>
      </c>
      <c s="6" r="D15" t="n">
        <v>-1790</v>
      </c>
    </row>
    <row r="16" spans="1:4">
      <c s="4" r="A16" t="s">
        <v>135</v>
      </c>
      <c s="6" r="B16" t="n">
        <v>7725</v>
      </c>
      <c s="6" r="C16" t="n">
        <v>6202</v>
      </c>
      <c s="6" r="D16" t="n">
        <v>1764</v>
      </c>
    </row>
    <row r="17" spans="1:4">
      <c s="4" r="A17" t="s">
        <v>136</v>
      </c>
      <c s="6" r="B17" t="n">
        <v>-99890</v>
      </c>
      <c s="6" r="C17" t="n">
        <v>-47077</v>
      </c>
      <c s="6" r="D17" t="n">
        <v>-25559</v>
      </c>
    </row>
    <row r="18" spans="1:4">
      <c s="3" r="A18" t="s">
        <v>137</v>
      </c>
    </row>
    <row r="19" spans="1:4">
      <c s="4" r="A19" t="s">
        <v>138</v>
      </c>
      <c s="6" r="B19" t="n">
        <v>-2211</v>
      </c>
      <c s="6" r="C19" t="n">
        <v>-1018</v>
      </c>
      <c s="6" r="D19" t="n">
        <v>-193</v>
      </c>
    </row>
    <row r="20" spans="1:4">
      <c s="4" r="A20" t="s">
        <v>139</v>
      </c>
      <c s="6" r="B20" t="n">
        <v>-60297</v>
      </c>
      <c s="6" r="C20" t="n">
        <v>-155433</v>
      </c>
      <c s="6" r="D20" t="n">
        <v>-1852</v>
      </c>
    </row>
    <row r="21" spans="1:4">
      <c s="4" r="A21" t="s">
        <v>140</v>
      </c>
      <c s="6" r="B21" t="n">
        <v>-234791</v>
      </c>
      <c s="6" r="C21" t="n">
        <v>-55337</v>
      </c>
      <c s="6" r="D21" t="n">
        <v>0</v>
      </c>
    </row>
    <row r="22" spans="1:4">
      <c s="4" r="A22" t="s">
        <v>141</v>
      </c>
      <c s="6" r="B22" t="n">
        <v>1003</v>
      </c>
      <c s="6" r="C22" t="n">
        <v>3499</v>
      </c>
      <c s="6" r="D22" t="n">
        <v>750</v>
      </c>
    </row>
    <row r="23" spans="1:4">
      <c s="4" r="A23" t="s">
        <v>142</v>
      </c>
      <c s="6" r="B23" t="n">
        <v>126742</v>
      </c>
      <c s="6" r="C23" t="n">
        <v>48589</v>
      </c>
      <c s="6" r="D23" t="n">
        <v>10757</v>
      </c>
    </row>
    <row r="24" spans="1:4">
      <c s="4" r="A24" t="s">
        <v>143</v>
      </c>
      <c s="6" r="B24" t="n">
        <v>240</v>
      </c>
      <c s="6" r="C24" t="n">
        <v>0</v>
      </c>
      <c s="6" r="D24" t="n">
        <v>0</v>
      </c>
    </row>
    <row r="25" spans="1:4">
      <c s="4" r="A25" t="s">
        <v>144</v>
      </c>
      <c s="6" r="B25" t="n">
        <v>-169314</v>
      </c>
      <c s="6" r="C25" t="n">
        <v>-159700</v>
      </c>
      <c s="6" r="D25" t="n">
        <v>9462</v>
      </c>
    </row>
    <row r="26" spans="1:4">
      <c s="3" r="A26" t="s">
        <v>145</v>
      </c>
    </row>
    <row r="27" spans="1:4">
      <c s="4" r="A27" t="s">
        <v>146</v>
      </c>
      <c s="6" r="B27" t="n">
        <v>2107</v>
      </c>
      <c s="6" r="C27" t="n">
        <v>4593</v>
      </c>
      <c s="6" r="D27" t="n">
        <v>1946</v>
      </c>
    </row>
    <row r="28" spans="1:4">
      <c s="4" r="A28" t="s">
        <v>147</v>
      </c>
      <c s="6" r="B28" t="n">
        <v>1048</v>
      </c>
      <c s="6" r="C28" t="n">
        <v>426</v>
      </c>
      <c s="6" r="D28" t="n">
        <v>0</v>
      </c>
    </row>
    <row r="29" spans="1:4">
      <c s="4" r="A29" t="s">
        <v>148</v>
      </c>
      <c s="6" r="B29" t="n">
        <v>1001</v>
      </c>
      <c s="6" r="C29" t="n">
        <v>6</v>
      </c>
      <c s="6" r="D29" t="n">
        <v>1537</v>
      </c>
    </row>
    <row r="30" spans="1:4">
      <c s="4" r="A30" t="s">
        <v>149</v>
      </c>
      <c s="6" r="B30" t="n">
        <v>161879</v>
      </c>
      <c s="6" r="C30" t="n">
        <v>225938</v>
      </c>
      <c s="6" r="D30" t="n">
        <v>107634</v>
      </c>
    </row>
    <row r="31" spans="1:4">
      <c s="4" r="A31" t="s">
        <v>150</v>
      </c>
      <c s="6" r="B31" t="n">
        <v>-338</v>
      </c>
      <c s="6" r="C31" t="n">
        <v>0</v>
      </c>
      <c s="6" r="D31" t="n">
        <v>0</v>
      </c>
    </row>
    <row r="32" spans="1:4">
      <c s="4" r="A32" t="s">
        <v>151</v>
      </c>
      <c s="6" r="B32" t="n">
        <v>-4350</v>
      </c>
      <c s="6" r="C32" t="n">
        <v>-5700</v>
      </c>
      <c s="6" r="D32" t="n">
        <v>-4950</v>
      </c>
    </row>
    <row r="33" spans="1:4">
      <c s="4" r="A33" t="s">
        <v>152</v>
      </c>
      <c s="6" r="B33" t="n">
        <v>161347</v>
      </c>
      <c s="6" r="C33" t="n">
        <v>225263</v>
      </c>
      <c s="6" r="D33" t="n">
        <v>106167</v>
      </c>
    </row>
    <row r="34" spans="1:4">
      <c s="4" r="A34" t="s">
        <v>153</v>
      </c>
      <c s="6" r="B34" t="n">
        <v>-107857</v>
      </c>
      <c s="6" r="C34" t="n">
        <v>18486</v>
      </c>
      <c s="6" r="D34" t="n">
        <v>90070</v>
      </c>
    </row>
    <row r="35" spans="1:4">
      <c s="4" r="A35" t="s">
        <v>154</v>
      </c>
      <c s="6" r="B35" t="n">
        <v>128462</v>
      </c>
      <c s="6" r="C35" t="n">
        <v>109976</v>
      </c>
      <c s="6" r="D35" t="n">
        <v>19906</v>
      </c>
    </row>
    <row r="36" spans="1:4">
      <c s="4" r="A36" t="s">
        <v>155</v>
      </c>
      <c s="6" r="B36" t="n">
        <v>20605</v>
      </c>
      <c s="6" r="C36" t="n">
        <v>128462</v>
      </c>
      <c s="6" r="D36" t="n">
        <v>109976</v>
      </c>
    </row>
    <row r="37" spans="1:4">
      <c s="3" r="A37" t="s">
        <v>156</v>
      </c>
    </row>
    <row r="38" spans="1:4">
      <c s="4" r="A38" t="s">
        <v>157</v>
      </c>
      <c s="6" r="B38" t="n">
        <v>158</v>
      </c>
      <c s="6" r="C38" t="n">
        <v>614</v>
      </c>
      <c s="6" r="D38" t="n">
        <v>1092</v>
      </c>
    </row>
    <row r="39" spans="1:4">
      <c s="4" r="A39" t="s">
        <v>158</v>
      </c>
      <c s="7" r="B39" t="n">
        <v>0</v>
      </c>
      <c s="7" r="C39" t="n">
        <v>1545</v>
      </c>
      <c s="7" r="D39"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s of Cash</vt:lpstr>
      <vt:lpstr>The Business and Summary of Sig</vt:lpstr>
      <vt:lpstr>Investments</vt:lpstr>
      <vt:lpstr>Property and Equipment</vt:lpstr>
      <vt:lpstr>Loan Payable</vt:lpstr>
      <vt:lpstr>Commitments and Contingencies</vt:lpstr>
      <vt:lpstr>Redeemable Convertible Preferre</vt:lpstr>
      <vt:lpstr>Stockholders' Equity (Deficit)</vt:lpstr>
      <vt:lpstr>Income Taxes</vt:lpstr>
      <vt:lpstr>Significant Agreements</vt:lpstr>
      <vt:lpstr>Selected Quarterly Financial Da</vt:lpstr>
      <vt:lpstr>Subsequent Events</vt:lpstr>
      <vt:lpstr>The Business and Summary of S19</vt:lpstr>
      <vt:lpstr>The Business and Summary of S20</vt:lpstr>
      <vt:lpstr>Investments (Tables)</vt:lpstr>
      <vt:lpstr>Property and Equipment (Tables)</vt:lpstr>
      <vt:lpstr>Commitments and Contingencies (</vt:lpstr>
      <vt:lpstr>Stockholders' Equity (Deficit) </vt:lpstr>
      <vt:lpstr>Income Taxes (Tables)</vt:lpstr>
      <vt:lpstr>Selected Quarterly Financial 26</vt:lpstr>
      <vt:lpstr>The Business and Summary of S27</vt:lpstr>
      <vt:lpstr>The Business and Summary of S28</vt:lpstr>
      <vt:lpstr>The Business and Summary of S29</vt:lpstr>
      <vt:lpstr>The Business and Summary of S30</vt:lpstr>
      <vt:lpstr>The Business and Summary of S31</vt:lpstr>
      <vt:lpstr>Investments - Summary of Availa</vt:lpstr>
      <vt:lpstr>Investments Summary of Investme</vt:lpstr>
      <vt:lpstr>Investments - Available for Sal</vt:lpstr>
      <vt:lpstr>Property and Equipment (Details</vt:lpstr>
      <vt:lpstr>Loan Payable (Narrative) (Detai</vt:lpstr>
      <vt:lpstr>Commitments and Contingencies37</vt:lpstr>
      <vt:lpstr>Commitments and Contingencies38</vt:lpstr>
      <vt:lpstr>Redeemable Convertible Prefer39</vt:lpstr>
      <vt:lpstr>Stockholders' Equity (Deficit40</vt:lpstr>
      <vt:lpstr>Stockholders' Equity (Deficit41</vt:lpstr>
      <vt:lpstr>Stockholders' Equity (Deficit42</vt:lpstr>
      <vt:lpstr>Stockholders' Equity (Deficit43</vt:lpstr>
      <vt:lpstr>Stockholders' Equity (Deficit44</vt:lpstr>
      <vt:lpstr>Stockholders' Equity (Deficit45</vt:lpstr>
      <vt:lpstr>Stockholders' Equity (Deficit46</vt:lpstr>
      <vt:lpstr>Stockholders' Equity (Deficit47</vt:lpstr>
      <vt:lpstr>Stockholders' Equity (Deficit48</vt:lpstr>
      <vt:lpstr>Stockholders' Equity (Deficit49</vt:lpstr>
      <vt:lpstr>Income Taxes (Reconciliation of</vt:lpstr>
      <vt:lpstr>Income Taxes (Components of Def</vt:lpstr>
      <vt:lpstr>Income Taxes (Narrative) (Detai</vt:lpstr>
      <vt:lpstr>Income Taxes (Summary of Uncert</vt:lpstr>
      <vt:lpstr>Significant Agreements (Details</vt:lpstr>
      <vt:lpstr>Selected Quarterly Financial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11:19Z</dcterms:created>
  <dcterms:modified xmlns:dcterms="http://purl.org/dc/terms/" xmlns:xsi="http://www.w3.org/2001/XMLSchema-instance" xsi:type="dcterms:W3CDTF">2016-02-29T08:11:19Z</dcterms:modified>
  <dc:title xmlns:dc="http://purl.org/dc/elements/1.1/">Untitled</dc:title>
  <dc:description xmlns:dc="http://purl.org/dc/elements/1.1/"/>
  <dc:subject xmlns:dc="http://purl.org/dc/elements/1.1/"/>
  <cp:keywords/>
  <cp:category/>
</cp:coreProperties>
</file>